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Description of Business and Sum" sheetId="7" state="visible" r:id="rId7"/>
    <sheet xmlns:r="http://schemas.openxmlformats.org/officeDocument/2006/relationships" name="Revenue" sheetId="8" state="visible" r:id="rId8"/>
    <sheet xmlns:r="http://schemas.openxmlformats.org/officeDocument/2006/relationships" name="Financial Statement Components" sheetId="9" state="visible" r:id="rId9"/>
    <sheet xmlns:r="http://schemas.openxmlformats.org/officeDocument/2006/relationships" name="Fair Value of Financial Instrum" sheetId="10" state="visible" r:id="rId10"/>
    <sheet xmlns:r="http://schemas.openxmlformats.org/officeDocument/2006/relationships" name="Strategic Partnerships" sheetId="11" state="visible" r:id="rId11"/>
    <sheet xmlns:r="http://schemas.openxmlformats.org/officeDocument/2006/relationships" name="Long-Term Debt" sheetId="12" state="visible" r:id="rId12"/>
    <sheet xmlns:r="http://schemas.openxmlformats.org/officeDocument/2006/relationships" name="Derivative Instruments" sheetId="13" state="visible" r:id="rId13"/>
    <sheet xmlns:r="http://schemas.openxmlformats.org/officeDocument/2006/relationships" name="Business Combination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holders_ Deficit"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Basic and Diluted Net Loss Per " sheetId="20" state="visible" r:id="rId20"/>
    <sheet xmlns:r="http://schemas.openxmlformats.org/officeDocument/2006/relationships" name="Restructuring Activities" sheetId="21" state="visible" r:id="rId21"/>
    <sheet xmlns:r="http://schemas.openxmlformats.org/officeDocument/2006/relationships" name="Subsequent Events" sheetId="22" state="visible" r:id="rId22"/>
    <sheet xmlns:r="http://schemas.openxmlformats.org/officeDocument/2006/relationships" name="Description of Business and S_2" sheetId="23" state="visible" r:id="rId23"/>
    <sheet xmlns:r="http://schemas.openxmlformats.org/officeDocument/2006/relationships" name="Revenue (Tables)" sheetId="24" state="visible" r:id="rId24"/>
    <sheet xmlns:r="http://schemas.openxmlformats.org/officeDocument/2006/relationships" name="Financial Statement Components " sheetId="25" state="visible" r:id="rId25"/>
    <sheet xmlns:r="http://schemas.openxmlformats.org/officeDocument/2006/relationships" name="Fair Value of Financial Instr_2" sheetId="26" state="visible" r:id="rId26"/>
    <sheet xmlns:r="http://schemas.openxmlformats.org/officeDocument/2006/relationships" name="Long-Term Debt (Tables)" sheetId="27" state="visible" r:id="rId27"/>
    <sheet xmlns:r="http://schemas.openxmlformats.org/officeDocument/2006/relationships" name="Leases (Tables)" sheetId="28" state="visible" r:id="rId28"/>
    <sheet xmlns:r="http://schemas.openxmlformats.org/officeDocument/2006/relationships" name="Stockholders_ Deficit (Tables)" sheetId="29" state="visible" r:id="rId29"/>
    <sheet xmlns:r="http://schemas.openxmlformats.org/officeDocument/2006/relationships" name="Share-Based Compensation (Table" sheetId="30" state="visible" r:id="rId30"/>
    <sheet xmlns:r="http://schemas.openxmlformats.org/officeDocument/2006/relationships" name="Basic and Diluted Net Loss Pe_2" sheetId="31" state="visible" r:id="rId31"/>
    <sheet xmlns:r="http://schemas.openxmlformats.org/officeDocument/2006/relationships" name="Restructuring Activities (Table" sheetId="32" state="visible" r:id="rId32"/>
    <sheet xmlns:r="http://schemas.openxmlformats.org/officeDocument/2006/relationships" name="Description of Business and S_3" sheetId="33" state="visible" r:id="rId33"/>
    <sheet xmlns:r="http://schemas.openxmlformats.org/officeDocument/2006/relationships" name="Revenue - Schedule of Revenue b" sheetId="34" state="visible" r:id="rId34"/>
    <sheet xmlns:r="http://schemas.openxmlformats.org/officeDocument/2006/relationships" name="Revenue - Additional Informatio" sheetId="35" state="visible" r:id="rId35"/>
    <sheet xmlns:r="http://schemas.openxmlformats.org/officeDocument/2006/relationships" name="Revenue - Performance Obligatio" sheetId="36" state="visible" r:id="rId36"/>
    <sheet xmlns:r="http://schemas.openxmlformats.org/officeDocument/2006/relationships" name="Financial Statement Component_2" sheetId="37" state="visible" r:id="rId37"/>
    <sheet xmlns:r="http://schemas.openxmlformats.org/officeDocument/2006/relationships" name="Financial Statement Component_3" sheetId="38" state="visible" r:id="rId38"/>
    <sheet xmlns:r="http://schemas.openxmlformats.org/officeDocument/2006/relationships" name="Financial Statement Component_4" sheetId="39" state="visible" r:id="rId39"/>
    <sheet xmlns:r="http://schemas.openxmlformats.org/officeDocument/2006/relationships" name="Financial Statement Component_5" sheetId="40" state="visible" r:id="rId40"/>
    <sheet xmlns:r="http://schemas.openxmlformats.org/officeDocument/2006/relationships" name="Financial Statement Component_6" sheetId="41" state="visible" r:id="rId41"/>
    <sheet xmlns:r="http://schemas.openxmlformats.org/officeDocument/2006/relationships" name="Financial Statement Component_7" sheetId="42" state="visible" r:id="rId42"/>
    <sheet xmlns:r="http://schemas.openxmlformats.org/officeDocument/2006/relationships" name="Financial Statement Component_8" sheetId="43" state="visible" r:id="rId43"/>
    <sheet xmlns:r="http://schemas.openxmlformats.org/officeDocument/2006/relationships" name="Financial Statement Component_9" sheetId="44" state="visible" r:id="rId44"/>
    <sheet xmlns:r="http://schemas.openxmlformats.org/officeDocument/2006/relationships" name="Financial Statement Componen_10"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Strategic Partnerships (Details" sheetId="48" state="visible" r:id="rId48"/>
    <sheet xmlns:r="http://schemas.openxmlformats.org/officeDocument/2006/relationships" name="Long-Term Debt - Schedule of Ne" sheetId="49" state="visible" r:id="rId49"/>
    <sheet xmlns:r="http://schemas.openxmlformats.org/officeDocument/2006/relationships" name="Long-Term Debt - Schedule of Fu" sheetId="50" state="visible" r:id="rId50"/>
    <sheet xmlns:r="http://schemas.openxmlformats.org/officeDocument/2006/relationships" name="Long-Term Debt - Narrative (Det" sheetId="51" state="visible" r:id="rId51"/>
    <sheet xmlns:r="http://schemas.openxmlformats.org/officeDocument/2006/relationships" name="Long-Term Debt - Schedule of Co" sheetId="52" state="visible" r:id="rId52"/>
    <sheet xmlns:r="http://schemas.openxmlformats.org/officeDocument/2006/relationships" name="Long-Term Debt - Schedule of Ca" sheetId="53" state="visible" r:id="rId53"/>
    <sheet xmlns:r="http://schemas.openxmlformats.org/officeDocument/2006/relationships" name="Long-Term Debt - Schedule of In" sheetId="54" state="visible" r:id="rId54"/>
    <sheet xmlns:r="http://schemas.openxmlformats.org/officeDocument/2006/relationships" name="Derivative Instruments (Details" sheetId="55" state="visible" r:id="rId55"/>
    <sheet xmlns:r="http://schemas.openxmlformats.org/officeDocument/2006/relationships" name="Business Combinations (Details)" sheetId="56" state="visible" r:id="rId56"/>
    <sheet xmlns:r="http://schemas.openxmlformats.org/officeDocument/2006/relationships" name="Leases - Narrative (Details)" sheetId="57" state="visible" r:id="rId57"/>
    <sheet xmlns:r="http://schemas.openxmlformats.org/officeDocument/2006/relationships" name="Leases - Schedule of Components" sheetId="58" state="visible" r:id="rId58"/>
    <sheet xmlns:r="http://schemas.openxmlformats.org/officeDocument/2006/relationships" name="Leases - Schedule of Supplement" sheetId="59" state="visible" r:id="rId59"/>
    <sheet xmlns:r="http://schemas.openxmlformats.org/officeDocument/2006/relationships" name="Commitments and Contingencies (" sheetId="60" state="visible" r:id="rId60"/>
    <sheet xmlns:r="http://schemas.openxmlformats.org/officeDocument/2006/relationships" name="Stockholders_ Deficit - Narrati" sheetId="61" state="visible" r:id="rId61"/>
    <sheet xmlns:r="http://schemas.openxmlformats.org/officeDocument/2006/relationships" name="Stockholders_ Deficit - Schedul" sheetId="62" state="visible" r:id="rId62"/>
    <sheet xmlns:r="http://schemas.openxmlformats.org/officeDocument/2006/relationships" name="Stockholders_ Deficit - Sched_2" sheetId="63" state="visible" r:id="rId63"/>
    <sheet xmlns:r="http://schemas.openxmlformats.org/officeDocument/2006/relationships" name="Share-Based Compensation - Sche" sheetId="64" state="visible" r:id="rId64"/>
    <sheet xmlns:r="http://schemas.openxmlformats.org/officeDocument/2006/relationships" name="Share-Based Compensation - Sc_2" sheetId="65" state="visible" r:id="rId65"/>
    <sheet xmlns:r="http://schemas.openxmlformats.org/officeDocument/2006/relationships" name="Share-Based Compensation - Narr" sheetId="66" state="visible" r:id="rId66"/>
    <sheet xmlns:r="http://schemas.openxmlformats.org/officeDocument/2006/relationships" name="Share-Based Compensation - Sc_3" sheetId="67" state="visible" r:id="rId67"/>
    <sheet xmlns:r="http://schemas.openxmlformats.org/officeDocument/2006/relationships" name="Income Taxes (Details)" sheetId="68" state="visible" r:id="rId68"/>
    <sheet xmlns:r="http://schemas.openxmlformats.org/officeDocument/2006/relationships" name="Basic and Diluted Net Loss Pe_3" sheetId="69" state="visible" r:id="rId69"/>
    <sheet xmlns:r="http://schemas.openxmlformats.org/officeDocument/2006/relationships" name="Basic and Diluted Net Loss Pe_4" sheetId="70" state="visible" r:id="rId70"/>
    <sheet xmlns:r="http://schemas.openxmlformats.org/officeDocument/2006/relationships" name="Restructuring Activities - Narr" sheetId="71" state="visible" r:id="rId71"/>
    <sheet xmlns:r="http://schemas.openxmlformats.org/officeDocument/2006/relationships" name="Restructuring Activities - Sche" sheetId="72" state="visible" r:id="rId72"/>
    <sheet xmlns:r="http://schemas.openxmlformats.org/officeDocument/2006/relationships" name="Restructuring Activities - Sc_2"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_(&quot;$ &quot;#,##0.0000_);_(&quot;$ &quot;(#,##0.0000)"/>
    <numFmt numFmtId="170" formatCode="#,##0.0000000_);(#,##0.0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Jun. 30, 2024</t>
        </is>
      </c>
      <c r="C2" s="2" t="inlineStr">
        <is>
          <t>Jul. 2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89</t>
        </is>
      </c>
      <c r="C8" s="4" t="inlineStr">
        <is>
          <t xml:space="preserve"> </t>
        </is>
      </c>
    </row>
    <row r="9">
      <c r="A9" s="4" t="inlineStr">
        <is>
          <t>Entity Registrant Name</t>
        </is>
      </c>
      <c r="B9" s="4" t="inlineStr">
        <is>
          <t>RingCentr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322844</t>
        </is>
      </c>
      <c r="C11" s="4" t="inlineStr">
        <is>
          <t xml:space="preserve"> </t>
        </is>
      </c>
    </row>
    <row r="12">
      <c r="A12" s="4" t="inlineStr">
        <is>
          <t>Entity Address, Address Line One</t>
        </is>
      </c>
      <c r="B12" s="4" t="inlineStr">
        <is>
          <t>20 Davis Drive</t>
        </is>
      </c>
      <c r="C12" s="4" t="inlineStr">
        <is>
          <t xml:space="preserve"> </t>
        </is>
      </c>
    </row>
    <row r="13">
      <c r="A13" s="4" t="inlineStr">
        <is>
          <t>Entity Address, City or Town</t>
        </is>
      </c>
      <c r="B13" s="4" t="inlineStr">
        <is>
          <t>Belmont</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02</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472-4100</t>
        </is>
      </c>
      <c r="C17" s="4" t="inlineStr">
        <is>
          <t xml:space="preserve"> </t>
        </is>
      </c>
    </row>
    <row r="18">
      <c r="A18" s="4" t="inlineStr">
        <is>
          <t>Title of each class</t>
        </is>
      </c>
      <c r="B18" s="4" t="inlineStr">
        <is>
          <t>Class A Common Stock</t>
        </is>
      </c>
      <c r="C18" s="4" t="inlineStr">
        <is>
          <t xml:space="preserve"> </t>
        </is>
      </c>
    </row>
    <row r="19">
      <c r="A19" s="4" t="inlineStr">
        <is>
          <t>Trading Symbol(s)</t>
        </is>
      </c>
      <c r="B19" s="4" t="inlineStr">
        <is>
          <t>RNG</t>
        </is>
      </c>
      <c r="C19" s="4" t="inlineStr">
        <is>
          <t xml:space="preserve"> </t>
        </is>
      </c>
    </row>
    <row r="20">
      <c r="A20" s="4" t="inlineStr">
        <is>
          <t>Name of each exchange on which registered</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Entity Central Index Key</t>
        </is>
      </c>
      <c r="B30" s="4" t="inlineStr">
        <is>
          <t>0001384905</t>
        </is>
      </c>
      <c r="C30" s="4" t="inlineStr">
        <is>
          <t xml:space="preserve"> </t>
        </is>
      </c>
    </row>
    <row r="31">
      <c r="A31" s="4" t="inlineStr">
        <is>
          <t>Current Fiscal Year End Date</t>
        </is>
      </c>
      <c r="B31" s="4" t="inlineStr">
        <is>
          <t>--12-31</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Outstanding (in shares)</t>
        </is>
      </c>
      <c r="B34" s="4" t="inlineStr">
        <is>
          <t xml:space="preserve"> </t>
        </is>
      </c>
      <c r="C34" s="5" t="n">
        <v>81895439</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Outstanding (in shares)</t>
        </is>
      </c>
      <c r="B37" s="4" t="inlineStr">
        <is>
          <t xml:space="preserve"> </t>
        </is>
      </c>
      <c r="C37" s="5" t="n">
        <v>99245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Note 4. Fair Value of Financial Instruments The Company measures and reports certain cash equivalents, including money market funds and certificates of deposit, derivative interest rate swap agreement, and contingent consideration at fair value in accordance with the provisions of the authoritative accounting guidance that addresses fair value measurements. This guidance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the inputs as follows: Level 1: Observable inputs that reflect unadjusted quoted prices in active markets for identical assets or liabilities. Level 2: Other inputs, such as quoted prices for similar assets or liabilities, quoted prices for identical or similar assets or liabilities in inactive markets, or other inputs that are observable or can be corroborated by observable market data for substantially the full term of the asset or liability. Level 3: Unobservable inputs that are supported by little or no market activity and that are based on management’s assumptions, including fair value measurements determined by using pricing models, discounted cash flow methodologies or similar techniques. The financial instruments carried at fair value were determined using the following inputs (in thousands): Fair Value at Level 1 Level 2 Level 3 Cash equivalents: Money market funds $ 111,728 $ 111,728 $ — $ — Other assets: Interest rate swap derivatives $ 4,711 $ — $ 4,711 $ — Other long-term liabilities: Contingent consideration $ 7,461 $ — $ — $ 7,461 Fair Value at Level 1 Level 2 Level 3 Cash equivalents: Money market funds $ 108,462 $ 108,462 $ — $ — Other assets: Interest rate swap derivatives $ 3,505 $ — $ 3,505 $ — Other long-term liabilities: Interest rate swap derivatives $ 6,017 $ — $ 6,017 $ — Contingent consideration $ 7,461 $ — $ — $ 7,461 The Company’s other financial instruments, including accounts receivable, other current assets, accounts payable, accrued liabilities and other liabilities, are carried at cost, which approximates fair value due to the relatively short maturity of those instruments. Fair Value of Long-Term Debt As of June 30, 2024, the fair value of the 0% convertible notes due 2025 (the “2025 Convertible Notes”) was approximately $154.7 million, and the 0% convertible notes due 2026 (the “2026 Convertible Notes”) was approximately $551.2 million. The fair value for these convertible notes was determined based on the quoted price for such notes in an inactive market on the last trading day of the reporting period and is considered as Level 2 in the fair value hierarchy. As of June 30, 2024, the carrying amount of the Term Loan was $380.0 million. As there are no embedded features or other variable features, the fair value of the Term Loan approximated its carrying value. As of June 30, 2024, the fair value of the 8.5% senior notes due 2030 (the “2030 Senior Notes”) was approximately $417.6 million. The fair value for the 2030 Senior Notes was determined based on the quoted price for such notes in an inactive market on the last trading day of the reporting period and is considered as Level 2 in the fair value hierarchy. Fair Value of Derivative Instruments The Company’s interest rate swap derivative, which is considered as Level 2 in the fair value hierarchy, is valued using a discounted cash flow model that utilizes observable inputs including forward interest rate data at the measurement date. Contingent Consideration The contingent consideration as presented in the fair-value table above is related to the Company’s acquisition of Hopin in the third quarter of 2023, and represents the future potential earn-out payments based on the achievement of specified performance targets over multiple years, paid quarterly in cash. The fair value of the contingent consideration liability was determined using a Monte Carlo simulation that includes significant unobservable inputs including the discount rate and projected revenues over the earn-out period. This contingent liability was classified as level 3 within the fair value hierarchy. There was no change in the estimated fair value of the contingent consideration during the three and six months ended June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Partnership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trategic Partnerships</t>
        </is>
      </c>
      <c r="B4" s="4" t="inlineStr">
        <is>
          <t>Note 5. Strategic Partnerships During the second quarter of 2024, the Company and Mitel amended certain terms of their prior strategic arrangement, pursuant to which Mitel became a non-exclusive partner of the Company. In connection with the transaction, there was a release of $28.5 million of unpaid contingent consideration, which was recorded as a reduction to the developed technology intangible assets. The Company also recorded a gain of $7.7 million in other income in the Condensed Consolidated Statements of Operations, pursuant to an amended agreement with one of its strategic partn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 xml:space="preserve">Note 6. Long-Term Debt The following table sets forth the net carrying amount of the Company’s long-term debt (in thousands): Debt Instrument Maturity Date June 30, 2024 December 31, 2023 2025 Convertible Notes March 1, 2025 $ 161,326 $ 161,326 2026 Convertible Notes March 15, 2026 609,065 609,065 Term Loan under Credit Agreement (1) February 14, 2028 380,000 390,000 Revolving Credit Facility under Credit Agreement (2) February 14, 2028 — — 2030 Senior Notes August 15, 2030 400,000 400,000 Total principal amount 1,550,391 1,560,391 Less: unamortized debt discount and issuance costs on long-term debt (13,104) (14,909) Less: current portion of long-term debt, net (3) (181,033) (20,000) Net carrying amount of long-term debt $ 1,356,254 $ 1,525,482 (1) The Company has $75.0 million available for drawdown under the Term Loan as of June 30, 2024. (2) The Company has $225.0 million available for borrowing under the Revolving Credit Facility as of June 30, 2024. (3) The current portion of long-term debt, net as of June 30, 2024 relates to $161.0 million net carrying amount from the 2025 Convertible Notes, and $20.0 million of expected principal payments due on the Term Loan. The Term Loan requires quarterly principal payments equal to 1.25% of the original $400.0 million aggregate principal amount with balance due at maturity. The following table sets forth the future minimum principal payments for long-term debt as of June 30, 2024 (in thousands): 2025 Convertible Notes 2026 Convertible Notes Term Loan 2030 Senior Notes Total 2024 remaining $ — $ — $ 10,000 $ — $ 10,000 2025 161,326 — 20,000 — 181,326 2026 — 609,065 20,000 — 629,065 2027 — — 20,000 — 20,000 2028 onwards — — 310,000 400,000 710,000 Total principal amount $ 161,326 $ 609,065 $ 380,000 $ 400,000 $ 1,550,391 2030 Senior Notes I n August 2023, the Company issued $400.0 million aggregate principal amount of 8.5% senior unsecured notes due 2030 (the "2030 Senior Notes") in a private offering. The net proceeds were approximately $391.9 million. The 2030 Senior Notes are guaranteed by the Company's domestic subsidiaries and are subject to certain covenants and redemption provisions outlined in the indenture. As of June 30, 2024, the carrying value of the 2030 Senior Notes, net of unamortized debt discount and issuance costs, was $392.7 million, and the Company was in compliance with all covenants under the indenture. The effective interest rate on the 2030 Senior Notes was 8.9% as of June 30, 2024. Credit Agreement In February 2023, the Company entered into a credit agreement with certain lenders, providing for a $200.0 million revolving credit facility (the “Revolving Credit Facility”) and a $400.0 million term loan (the “Term Loan”). The credit facilities were subsequently amended to increase the Revolving Credit Facility to $225.0 million and the Term Loan to $475.0 million (collectively, as amended, the “Credit Agreement”). The proceeds from the Revolving Credit Facility can be used for working capital and general corporate purposes, while the remaining $75.0 million tranche of the Term Loan can be used to repurchase a portion of the Company’s convertible notes and for working capital and general corporate purposes. The credit facilities mature on February 14, 2028, and are guaranteed by certain material domestic subsidiaries of the Company, and secured by substantially all of the personal property of the Company and such subsidiary guarantors. In the second quarter of 2023, the Company drew down the initial $400.0 million Term Loan to repurchase a portion of the 2025 Convertible Notes. As of June 30, 2024, $75.0 million of the Term Loan remained available for draw until August 2, 2024. On August 2, 2024, the Company entered into the Third Amendment to its Credit Agreement to extend the draw down of this $75.0 million tranche from August 2, 2024 to May 2, 2025. Borrowings under the Credit Agreement will bear interest, at the Company’s option, at either: (a) the fluctuating rate per annum equal to the greatest of (i) the prime rate then in effect, (ii) the federal funds rate then in effect, plus 0.5% per annum, and (iii) an adjusted term SOFR rate determined on the basis of a one-month interest period, plus 1.0%, in each case, plus a margin of between 1.0% and 2.0%; and (b) an adjusted term SOFR rate (based on one, three or six month interest periods), plus a margin of between 2.0% and 3.0%. The applicable margin in each case is determined based on the Company’s total net leverage ratio. Interest is payable quarterly in arrears with respect to borrowings bearing interest at the alternate base rate or on the last day of an interest period, but at least every three months, with respect to borrowings bearing interest at the term SOFR rate. As of June 30, 2024, the carrying value of the 2028 Term Loan, net of unamortized debt discount and issuance costs, was $377.4 million, and the Company was in compliance with all covenants under the Credit Agreement. The effective interest rate on the 2030 Senior Notes was 8.1% as of June 30, 2024. Convertible Notes In March 2020, the Company issued $1.0 billion of 0% convertible notes due 2025 (the “2025 Convertible Notes”), and in September 2020, it issued $650.0 million of 0% convertible notes due 2026 (the “2026 Convertible Notes” and together with the 2025 Convertible Notes, the “Convertible Notes”). The Convertible Notes are senior, unsecured obligations that do not bear regular interest and the principal amount of the Convertible Notes does not accrete. As of June 30, 2024, the carrying values of the 2025 and 2026 Convertible Notes, net of unamortized debt issuance costs, were $161.0 million and $606.2 million, respectively, and the Company was in compliance with all covenants under each of the Convertible Notes indentures. Other Terms of the Convertible Notes 2025 Convertible Notes 2026 Convertible Notes $1,000 principal amount initially convertible into number of the Company’s Class A Common Stock, par value $0.0001 2.7745 shares 2.3583 shares Equivalent initial approximate conversion price per share $ 360.43 $ 424.03 During the three and six months ended June 30, 2024, the conditions allowing holders of the 2025 Convertible Notes and 2026 Convertible Notes to convert were not met. The Convertible Notes of either series may be convertible thereafter if one or more of the conversion conditions specified in the applicable indentures governing our Convertible Notes (the “Convertible Notes Indentures”) is satisfied during future measurement periods. Partial Repurchase of 2025 and 2026 Convertible Notes In May 2023, the Company used the entire proceeds from the drawdown of the $400.0 million Term Loan and $27.3 million of other available cash to repurchase $460.7 million principal amount of the 2025 Convertible Notes, resulting in a gain on early debt extinguishment of $31.1 million, net of related unamortized debt issuance costs. In August 2023, the Company used a portion of the net proceeds from the offering of the 2030 Senior Notes to repurchase $125.3 million and $40.9 million aggregate principal of the 2025 Convertible Notes and 2026 Convertible Notes, respectively, by paying an aggregate amount of $153.6 million in cash, resulting in a gain on early debt extinguishment of $11.8 million, net of related unamortized debt issuance costs. In December 2023, the Company used a portion of the remaining net proceeds from the offering of the 2030 Senior Notes to repurchase $252.7 million aggregate principal of the 2025 Convertible Notes by paying $241.3 million in cash, resulting in a gain of early debt extinguishment in the amount of $10.5 million net of related unamortized debt issuance costs. Capped Calls In connection with the offering of the 2026 Convertible Notes, the Company entered into privately-negotiated capped call transactions with certain counterparties (the “Capped Calls”). The initial strike price of the 2026 Convertible Notes corresponds to the initial conversion price of the 2026 Convertible Notes. The Capped Calls are generally intended to reduce or offset the potential dilution to the Class A Common Stock upon any conversion of the 2026 Convertible Notes with such reduction or offset, as the case may be, subject to a cap based on the cap price. The following table below sets forth key terms and costs incurred for the outstanding Capped Calls: 2026 Convertible Notes Initial approximate strike price per share, subject to certain adjustments $ 424.03 Initial cap price per share, subject to certain adjustments $ 556.10 Net cost incurred (in millions) $ 41.8 Class A Common Stock covered, subject to anti-dilution adjustments (in millions) 1.5 Settlement commencement date 2/13/2025 Settlement expiration date 3/13/2025 The following table sets forth the interest expense recognized related to long-term debt (in thousands): Three Months Ended Six Months Ended 2024 2023 2024 2023 Contractual interest expense $ 14,718 $ 3,286 $ 29,676 $ 3,286 Amortization of debt discount and issuance costs 1,011 1,279 2,014 2,398 Total interest expense related to long-term debt $ 15,729 $ 4,565 $ 31,690 $ 5,6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t>
        </is>
      </c>
      <c r="B4" s="4" t="inlineStr">
        <is>
          <t>Note 7. Derivative Instruments In May 2023, the Company entered into a five-year floating-to-fixed interest rate swap agreement with the objective of reducing exposure to the fluctuating interest rates associated with the Company’s variable rate borrowing program by paying quarterly a fixed interest rate of 3.79%, plus a margin of 2% to 3%. The interest rate swap agreement was effective on June 30, 2023, and terminates on February 14, 2028, consistent with the duration of the maturity of the Term Loan. As of June 30, 2024, the interest rate swap agreement had a notional amount of $380.0 million. The Company’s interest rate swap agreement is designated as a cash flow hedge under ASC 815, Derivatives and Hedging (“ASC 815”). These hedges are highly effective in offsetting changes in the Company’s future expected cash flows due to the fluctuation of the Company’s variable rate debt. The Company monitors the effectiveness of its hedges on a quarterly basis. The Company does not hold its interest rate swap agreement for trading or speculative purposes. The Company will recognize its interest rate derivative designated as a cash flow hedge on a gross basis as an asset and a liability at fair value in the Condensed Consolidated Balance Sheets. The unrealized gains and losses on the interest rate swap agreement are included in other comprehensive income (loss) and will be subsequently recognized in earnings within or against interest expense when the hedged interest payments are accrued. As of June 30, 2024, the Company estimates the net amount related to the interest rate swaps under the interest rate swap agreement expected to be reclassified into earnings over the next 12 months is approximately $4.3 million. During the three and six months ended June 30, 2024, the Company reclassified $1.5 million and $3.0 million, respectively, from accumulated other comprehensive loss to earnings as an offset and reduction to interest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Combinations</t>
        </is>
      </c>
      <c r="B4" s="4" t="inlineStr">
        <is>
          <t>Note 8. Business Combinations On June 21, 2024, the Company acquired certain customer relationships, intellectual property assets, and supporting operations and personnel for Mitel’s MiCloud Connect &amp; Sky UCaaS offerings for a cash consideration of $26.3 million. The transaction was accounted for as a business combination. The preliminary purchase price was allocated based on the estimated fair value of the acquired customer relationships and developed technology intangible assets of $25.3 million and $2.0 million, respectively, net acquired liabilities of $8.7 million, and goodwill of $7.7 million. The amortizable intangible assets have a weighted-average useful life of approximately five years. The goodwill recognized is attributable primarily to the assembled workforce and synergies. Transaction costs related to the acquisition of $4.1 million were expensed as incurred as general and administrative expenses. The Company included the results of operations from the acquisition date, which were not material, in the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Note 9. Leases The Company primarily leases facilities for office and data center space under non-cancelable operating leases for its U.S. and international locations. As of June 30, 2024, non-cancelable leases expire on various dates between 2024 and 2029. Generally, the non-cancelable leases include one or more options to renew, with renewal terms that can extend the lease term from one As of June 30, 2024 and December 31, 2023, the balance sheet components of leases were as follows (in thousands): June 30, 2024 December 31, 2023 Operating lease right-of-use assets $ 45,172 $ 42,989 Accrued liabilities $ 17,656 $ 16,707 Operating lease liabilities 30,508 28,178 Total operating lease liabilities $ 48,164 $ 44,885 The supplemental cash flow information related to operating leases for the six months ended June 30, 2024 and 2023 were as follows (in thousands): Six Months Ended June 30, 2024 2023 Operating cash flows resulting from operating leases: Cash paid for amounts included in the measurement of lease liabilities $ 10,524 $ 11,197 New ROU assets obtained in exchange of lease liabilities: Operating leases $ 12,642 $ 6,089 As of June 30, 2024, the Company has additional operating leases of approximately $1.1 million that have not yet commenced and as such, have not yet been recognized on the Company’s Condensed Consolidated Balance Sheets. These operating leases are expected to commence in the third quarter of 2024 with lease terms of up to three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10. Commitments and Contingencies Legal Matters The Company is subject to certain legal proceedings described below, and from time to time may be involved in a variety of claims, lawsuits, investigations, and proceedings relating to contractual disputes, intellectual property rights, employment matters, regulatory compliance matters, and other litigation matters relating to various claims that arise in the normal course of business. The Company determines whether an estimated loss from a contingency should be accrued by assessing whether a loss is deemed probable and can be reasonably estimated. The Company assesses its potential liability by analyzing specific litigation and regulatory matters using reasonably available information. The Company develops its views on estimated losses in consultation with inside and outside counsel, which involves a subjective analysis of potential results and outcomes, assuming various combinations of appropriate litigation and settlement strategies. Actual claims could settle or be adjudicated against the Company in the future for materially different amounts than the Company has accrued due to the inherently unpredictable nature of litigation. Legal fees are expensed in the period in which they are incurred. CIPA Matter On June 16, 2020, Plaintiff Meena Reuben (“Reuben”) filed a complaint against the Company for a putative class action lawsuit in California Superior Court for San Mateo County. The complaint alleges claims on behalf of a class of individuals for whom, while they were in California, the Company allegedly intercepted and recorded communications between individuals and the Company’s customers without the individual’s consent, in violation of the California Invasion of Privacy Act (“CIPA”) Sections 631 and 632.7. Reuben seeks statutory damages of $5,000 for each alleged violation of Sections 631 and 632.7, injunctive relief, and attorneys’ fees and costs, and other unspecified amount of damages. The parties participated in mediation on August 24, 2021. On September 16, 2021, Reuben filed an amended complaint. The Company filed a demurrer to the amended complaint on October 18, 2021, and a motion for judgment on the pleadings on January 23, 2023. The Court overruled the Company’s demurrer and motion for judgment on the pleadings, and the parties are now engaged in discovery. The Company filed a motion for summary judgment (“MSJ”) on February 16, 2024. An evidentiary hearing was held on August 2, 2024 and a hearing on the MSJ is scheduled for August 23, 2024. Based on the information known by the Company as of the date of this filing and the rules and regulations applicable to the preparation of the Company’s condensed consolidated financial statements, it is not possible to provide an estimated amount of any such loss or range of loss that may occur. The Company has and expects to continue to vigorously defend against this lawsu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4</t>
        </is>
      </c>
    </row>
    <row r="3">
      <c r="A3" s="3" t="inlineStr">
        <is>
          <t>Equity [Abstract]</t>
        </is>
      </c>
      <c r="B3" s="4" t="inlineStr">
        <is>
          <t xml:space="preserve"> </t>
        </is>
      </c>
    </row>
    <row r="4">
      <c r="A4" s="4" t="inlineStr">
        <is>
          <t>Stockholders’ Deficit</t>
        </is>
      </c>
      <c r="B4" s="4" t="inlineStr">
        <is>
          <t xml:space="preserve">Note 11. Stockholders’ Deficit Share Repurchase Programs Under the Company’s share repurchase programs, share repurchases may be made at the Company’s discretion from time to time in open market transactions, privately negotiated transactions, or other means, subject to a minimum cash balance. The programs do not obligate the Company to repurchase any specific dollar amount or to acquire any specific number of shares of its Class A Common Stock. The timing and number of any shares repurchased under the programs will depend on a variety of factors, including stock price, trading volume, and general business and market conditions. The following table summarizes the share repurchase activity of the Company’s Class A Common Stock for the three months ended June 30, 2024 and 2023 (in thousands): Three Months Ended June 30, 2024 2023 Shares Amount Shares Amount Repurchases under share repurchase programs 2,463 $ 78,738 3,320 $ 100,003 Amounts for excise tax withholdings and broker’s commissions — 116 — 502 Total repurchases of common stock 2,463 $ 78,854 3,320 $ 100,505 The following table summarizes the share repurchase activity of the Company’s Class A Common Stock for the six months ended June 30, 2024 and 2023 (in thousands): Six Months Ended June 30, 2024 2023 Shares Amount Shares Amount Repurchases under share repurchase programs 4,824 $ 159,085 5,480 $ 174,461 Amounts for excise tax withholdings and broker’s commissions — 404 — 820 Total repurchases of common stock 4,824 159,489 5,480 175,281 As of June 30, 2024, approximately $326.0 million remained authorized and available under the Company’s share repurchase programs for future share repurchases. The Inflation Reduction Act of 2022 imposed a nondeductible 1% excise tax on the net value of certain stock repurchases made after December 31, 2022. During the three and six months ended June 30, 2024 and 2023, the Company reflected the applicable excise tax withholdings and broker’s commissions in additional paid in capital as part of the cost basis of the stock repurchased and recorded a corresponding liability for the excise taxes payable in accrued liabilities in the Condensed Consolidated Balance Sheets. During the six months ended June 30, 2024, the Company paid $162.0 million that included $4.1 million that was pending from the prior year and excluded $1.2 million that was settled in July 2024. The following table summarizes the number of shares of the Company’s Class A Common Stock repurchased and settled under share repurchase programs for the three and six months ended June 30, 2024 (in thousands): Repurchases during three months ended March 31, 2024 2,361 Repurchases unsettled as of March 31, 2024 (115) Prior quarter repurchases settled during three months ended March 31, 2024 118 Total repurchases settled as of March 31, 2024 2,364 Repurchases during three months ended June 30, 2024 2,463 Repurchases unsettled as of June 30, 2024 (44) Prior quarter repurchases settled during three months ended June 30, 2024 115 Total repurchases settled as of June 30, 2024 2,5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Note 12. Share-Based Compensation A summary of share-based compensation expense recognized in the Condensed Consolidated Statements of Operations is as follows (in thousands): Three Months Ended Six Months Ended 2024 2023 2024 2023 Cost of revenues $ 7,883 $ 8,870 $ 15,916 $ 17,604 Research and development 19,055 22,888 38,297 46,093 Sales and marketing 32,874 40,026 66,789 76,761 General and administrative 26,968 32,876 53,946 62,393 Total share-based compensation expense $ 86,780 $ 104,660 $ 174,948 $ 202,851 A summary of share-based compensation expense by award type is as follows (in thousands): Three Months Ended Six Months Ended 2024 2023 2024 2023 Employee stock purchase plan rights (“ESPP”) $ 1,972 $ 2,430 $ 3,703 $ 4,681 Performance stock units (“PSUs”) 5,373 3,767 12,374 4,336 Restricted stock units (“RSUs”) 79,435 98,463 158,871 193,834 Total share-based compensation expense $ 86,780 $ 104,660 $ 174,948 $ 202,851 Equity Incentive Plans As of June 30, 2024, a total of 14,065,978 shares remained available for grant under the Company’s Amended and Restated 2013 Equity Incentive Plan (“2013 Plan”). Employee Stock Purchase Plan The Company’s ESPP allows eligible employees to purchase shares of the Company’s Class A Common Stock at a discounted price through payroll deductions. As of June 30, 2024, there was a total of $1.9 million of unrecognized share-based compensation expense, net of estimated forfeitures, related to the ESPP, which will be recognized on a straight-line basis over the remaining weighted-average vesting period of approximately 0.4 years. As of June 30, 2024, a total of 6,781,827 shares were available for issuance under the ESPP. Restricted and Performance Stock Units A summary of activity of restricted and performance-based stock units as of June 30, 2024, and changes during the period then ended is presented in the following table: Number of Weighted- Aggregate Outstanding as of December 31, 2023 10,047 $ 52.47 $ 325,153 Granted 5,100 36.58 Released (3,381) 55.70 Canceled/Forfeited (912) 43.18 Outstanding as of June 30, 2024 10,854 $ 44.78 $ 306,086 Restricted Stock Units The 2013 Plan provides for the issuance of RSUs to employees, directors, and consultants. RSUs issued under the 2013 Plan generally vest over three As of June 30, 2024, there was a total of $373.3 million of unrecognized share-based compensation expense, net of estimated forfeitures, related to RSUs, which will be recognized on a straight-line basis over the remaining weighted-average vesting period of approximately 2.5 years. Performance Stock Units The 2013 Plan provides for the issuance of PSUs. The PSUs granted under the 2013 Plan are contingent upon the achievement of predetermined market, performance, and service conditions. The Company uses a Monte Carlo simulation model to determine the fair value of its market condition PSUs. PSU expense is recognized using the graded vesting method over the requisite service period. For performance-based metrics, the compensation expense is based on a probability of achievement of the performance conditions. For market-based conditions, if the market conditions are not met but the service conditions are met, the PSUs will not vest; however, any stock-based compensation expense recognized will not be reversed. For the majority of the PSUs granted, the number of shares of common stock to be issued at vesting will range from 0% to 200% of the target number based on the achievement of the different performance and market conditions over the respective measurement period. The PSUs generally vest over a two As of June 30, 2024, there was a total of $30.0 million unrecognized share-based compensation expense, net of estimated forfeitures, related to these PSUs, which will be recognized over the remaining service period of approximately 1.0 year. Employee Equity Compensation Plans The Company’s board of directors adopted employee equity bonus and executive equity compensation plans (“Plans”), which allow the recipients to earn fully vested shares of the Company’s Class A Common Stock upon the achievement of quarterly service and/or performance conditions and in lieu of a portion of base salary. During the three and six months ended June 30, 2024, the Company issued 344,721 and 714,518, respectively, under these Plans. The shares under these Plans are issued from the reserve of shares available for issuance under the 2013 Plan. The total requisite service period for these Plans is approximately 0.4 years. The unrecognized share-based compensation expense as of June 30, 2024 was approximately $4.2 million, which will be recognized over the remaining service period of 0.1 years. The shares issued under these Plans are issued from the reserve of shares available for issuance under the 2013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ote 13. Income Taxes The provision for income taxes was $3.2 million and $7.0 million for the three months ended June 30, 2024 and 2023, respectively, and $6.5 million and $10.0 million for the six months ended June 30, 2024 and 2023, respectively. Beginning in 2022, the U.S. Tax Cuts and Jobs Act (“Tax Act”) enacted on December 22, 2017 eliminated the option to deduct research and development expenditures for tax purposes in the period the expenses were incurred and instead requires all U.S. and foreign research and development expenditures to be amortized over five and fifteen tax years, respectively. Due to this required capitalization of research and development expenditures, the Company has recorded current U.S. income tax expense of $1.4 million and $2.8 million for the three and six months ended June 30, 2024. The current U.S. income tax provision is primarily for federal and state taxes currently payable that we anticipate paying as a result of statutory limitations on our ability to offset expected taxable income with net operating loss carry forwards. The realization of tax benefits of net deferred tax assets is dependent upon future levels of taxable income, of an appropriate character, in the periods the items are expected to be deductible or taxable. Based on the available objective evidence, the Company does not believe it is more likely than not that certain net deferred tax assets will be realizable. Accordingly, the Company continues to provide a full valuation allowance against the entire domestic and the majority of the foreign net deferred tax assets as of June 30, 2024 and December 31, 2023. The Company intends to maintain the full valuation allowance on the U.S. and certain foreign net deferred tax assets until sufficient positive evidence exists to support a reversal of, or decrease in, the valuation allowance. During the three and six months ended June 30, 2024, there were no material changes to the total amount of unrecognized tax benef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9328</v>
      </c>
      <c r="C3" s="6" t="n">
        <v>222195</v>
      </c>
    </row>
    <row r="4">
      <c r="A4" s="4" t="inlineStr">
        <is>
          <t>Accounts receivable, net</t>
        </is>
      </c>
      <c r="B4" s="5" t="n">
        <v>369995</v>
      </c>
      <c r="C4" s="5" t="n">
        <v>364438</v>
      </c>
    </row>
    <row r="5">
      <c r="A5" s="4" t="inlineStr">
        <is>
          <t>Deferred and prepaid sales commission costs</t>
        </is>
      </c>
      <c r="B5" s="5" t="n">
        <v>186429</v>
      </c>
      <c r="C5" s="5" t="n">
        <v>184620</v>
      </c>
    </row>
    <row r="6">
      <c r="A6" s="4" t="inlineStr">
        <is>
          <t>Prepaid expenses and other current assets</t>
        </is>
      </c>
      <c r="B6" s="5" t="n">
        <v>72158</v>
      </c>
      <c r="C6" s="5" t="n">
        <v>77396</v>
      </c>
    </row>
    <row r="7">
      <c r="A7" s="4" t="inlineStr">
        <is>
          <t>Total current assets</t>
        </is>
      </c>
      <c r="B7" s="5" t="n">
        <v>827910</v>
      </c>
      <c r="C7" s="5" t="n">
        <v>848649</v>
      </c>
    </row>
    <row r="8">
      <c r="A8" s="4" t="inlineStr">
        <is>
          <t>Property and equipment, net</t>
        </is>
      </c>
      <c r="B8" s="5" t="n">
        <v>182315</v>
      </c>
      <c r="C8" s="5" t="n">
        <v>184390</v>
      </c>
    </row>
    <row r="9">
      <c r="A9" s="4" t="inlineStr">
        <is>
          <t>Operating lease right-of-use assets</t>
        </is>
      </c>
      <c r="B9" s="5" t="n">
        <v>45172</v>
      </c>
      <c r="C9" s="5" t="n">
        <v>42989</v>
      </c>
    </row>
    <row r="10">
      <c r="A10" s="4" t="inlineStr">
        <is>
          <t>Deferred and prepaid sales commission costs, non-current</t>
        </is>
      </c>
      <c r="B10" s="5" t="n">
        <v>366911</v>
      </c>
      <c r="C10" s="5" t="n">
        <v>395724</v>
      </c>
    </row>
    <row r="11">
      <c r="A11" s="4" t="inlineStr">
        <is>
          <t>Goodwill</t>
        </is>
      </c>
      <c r="B11" s="5" t="n">
        <v>74414</v>
      </c>
      <c r="C11" s="5" t="n">
        <v>67370</v>
      </c>
    </row>
    <row r="12">
      <c r="A12" s="4" t="inlineStr">
        <is>
          <t>Acquired intangibles, net</t>
        </is>
      </c>
      <c r="B12" s="5" t="n">
        <v>322940</v>
      </c>
      <c r="C12" s="5" t="n">
        <v>393767</v>
      </c>
    </row>
    <row r="13">
      <c r="A13" s="4" t="inlineStr">
        <is>
          <t>Other assets</t>
        </is>
      </c>
      <c r="B13" s="5" t="n">
        <v>12152</v>
      </c>
      <c r="C13" s="5" t="n">
        <v>12024</v>
      </c>
    </row>
    <row r="14">
      <c r="A14" s="4" t="inlineStr">
        <is>
          <t>Total assets</t>
        </is>
      </c>
      <c r="B14" s="5" t="n">
        <v>1831814</v>
      </c>
      <c r="C14" s="5" t="n">
        <v>1944913</v>
      </c>
    </row>
    <row r="15">
      <c r="A15" s="3" t="inlineStr">
        <is>
          <t>Current liabilities</t>
        </is>
      </c>
      <c r="B15" s="4" t="inlineStr">
        <is>
          <t xml:space="preserve"> </t>
        </is>
      </c>
      <c r="C15" s="4" t="inlineStr">
        <is>
          <t xml:space="preserve"> </t>
        </is>
      </c>
    </row>
    <row r="16">
      <c r="A16" s="4" t="inlineStr">
        <is>
          <t>Accounts payable</t>
        </is>
      </c>
      <c r="B16" s="5" t="n">
        <v>38947</v>
      </c>
      <c r="C16" s="5" t="n">
        <v>53295</v>
      </c>
    </row>
    <row r="17">
      <c r="A17" s="4" t="inlineStr">
        <is>
          <t>Accrued liabilities</t>
        </is>
      </c>
      <c r="B17" s="5" t="n">
        <v>279357</v>
      </c>
      <c r="C17" s="5" t="n">
        <v>325632</v>
      </c>
    </row>
    <row r="18">
      <c r="A18" s="4" t="inlineStr">
        <is>
          <t>Current portion of long-term debt, net</t>
        </is>
      </c>
      <c r="B18" s="5" t="n">
        <v>181033</v>
      </c>
      <c r="C18" s="5" t="n">
        <v>20000</v>
      </c>
    </row>
    <row r="19">
      <c r="A19" s="4" t="inlineStr">
        <is>
          <t>Deferred revenue</t>
        </is>
      </c>
      <c r="B19" s="5" t="n">
        <v>262105</v>
      </c>
      <c r="C19" s="5" t="n">
        <v>233619</v>
      </c>
    </row>
    <row r="20">
      <c r="A20" s="4" t="inlineStr">
        <is>
          <t>Total current liabilities</t>
        </is>
      </c>
      <c r="B20" s="5" t="n">
        <v>761442</v>
      </c>
      <c r="C20" s="5" t="n">
        <v>632546</v>
      </c>
    </row>
    <row r="21">
      <c r="A21" s="4" t="inlineStr">
        <is>
          <t>Long-term debt, net</t>
        </is>
      </c>
      <c r="B21" s="5" t="n">
        <v>1356254</v>
      </c>
      <c r="C21" s="5" t="n">
        <v>1525482</v>
      </c>
    </row>
    <row r="22">
      <c r="A22" s="4" t="inlineStr">
        <is>
          <t>Operating lease liabilities</t>
        </is>
      </c>
      <c r="B22" s="5" t="n">
        <v>30508</v>
      </c>
      <c r="C22" s="5" t="n">
        <v>28178</v>
      </c>
    </row>
    <row r="23">
      <c r="A23" s="4" t="inlineStr">
        <is>
          <t>Other long-term liabilities</t>
        </is>
      </c>
      <c r="B23" s="5" t="n">
        <v>12416</v>
      </c>
      <c r="C23" s="5" t="n">
        <v>61827</v>
      </c>
    </row>
    <row r="24">
      <c r="A24" s="4" t="inlineStr">
        <is>
          <t>Total liabilities</t>
        </is>
      </c>
      <c r="B24" s="5" t="n">
        <v>2160620</v>
      </c>
      <c r="C24" s="5" t="n">
        <v>2248033</v>
      </c>
    </row>
    <row r="25">
      <c r="A25" s="4" t="inlineStr">
        <is>
          <t>Commitments and contingencies (Note 10)</t>
        </is>
      </c>
      <c r="B25" s="4" t="inlineStr">
        <is>
          <t xml:space="preserve"> </t>
        </is>
      </c>
      <c r="C25" s="4" t="inlineStr">
        <is>
          <t xml:space="preserve"> </t>
        </is>
      </c>
    </row>
    <row r="26">
      <c r="A26" s="4" t="inlineStr">
        <is>
          <t>Series A convertible preferred stock</t>
        </is>
      </c>
      <c r="B26" s="5" t="n">
        <v>199449</v>
      </c>
      <c r="C26" s="5" t="n">
        <v>199449</v>
      </c>
    </row>
    <row r="27">
      <c r="A27" s="3" t="inlineStr">
        <is>
          <t>Stockholders’ deficit</t>
        </is>
      </c>
      <c r="B27" s="4" t="inlineStr">
        <is>
          <t xml:space="preserve"> </t>
        </is>
      </c>
      <c r="C27" s="4" t="inlineStr">
        <is>
          <t xml:space="preserve"> </t>
        </is>
      </c>
    </row>
    <row r="28">
      <c r="A28" s="4" t="inlineStr">
        <is>
          <t>Common stock</t>
        </is>
      </c>
      <c r="B28" s="5" t="n">
        <v>9</v>
      </c>
      <c r="C28" s="5" t="n">
        <v>9</v>
      </c>
    </row>
    <row r="29">
      <c r="A29" s="4" t="inlineStr">
        <is>
          <t>Additional paid-in capital</t>
        </is>
      </c>
      <c r="B29" s="5" t="n">
        <v>1219172</v>
      </c>
      <c r="C29" s="5" t="n">
        <v>1204781</v>
      </c>
    </row>
    <row r="30">
      <c r="A30" s="4" t="inlineStr">
        <is>
          <t>Accumulated other comprehensive loss</t>
        </is>
      </c>
      <c r="B30" s="5" t="n">
        <v>-5053</v>
      </c>
      <c r="C30" s="5" t="n">
        <v>-8223</v>
      </c>
    </row>
    <row r="31">
      <c r="A31" s="4" t="inlineStr">
        <is>
          <t>Accumulated deficit</t>
        </is>
      </c>
      <c r="B31" s="5" t="n">
        <v>-1742383</v>
      </c>
      <c r="C31" s="5" t="n">
        <v>-1699136</v>
      </c>
    </row>
    <row r="32">
      <c r="A32" s="4" t="inlineStr">
        <is>
          <t>Total stockholders’ deficit</t>
        </is>
      </c>
      <c r="B32" s="5" t="n">
        <v>-528255</v>
      </c>
      <c r="C32" s="5" t="n">
        <v>-502569</v>
      </c>
    </row>
    <row r="33">
      <c r="A33" s="4" t="inlineStr">
        <is>
          <t>Total liabilities, temporary equity and stockholders’ deficit</t>
        </is>
      </c>
      <c r="B33" s="6" t="n">
        <v>1831814</v>
      </c>
      <c r="C33" s="6" t="n">
        <v>19449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6 Months Ended</t>
        </is>
      </c>
    </row>
    <row r="2">
      <c r="B2" s="2" t="inlineStr">
        <is>
          <t>Jun. 30, 2024</t>
        </is>
      </c>
    </row>
    <row r="3">
      <c r="A3" s="3" t="inlineStr">
        <is>
          <t>Earnings Per Share [Abstract]</t>
        </is>
      </c>
      <c r="B3" s="4" t="inlineStr">
        <is>
          <t xml:space="preserve"> </t>
        </is>
      </c>
    </row>
    <row r="4">
      <c r="A4" s="4" t="inlineStr">
        <is>
          <t>Basic and Diluted Net Loss Per Share</t>
        </is>
      </c>
      <c r="B4" s="4" t="inlineStr">
        <is>
          <t>Note 14. Basic and Diluted Net Loss Per Share Basic net loss per share is computed by dividing the net loss by the weighted-average number of shares of common stock outstanding during the period. Diluted net loss per share is computed by giving effect to all potential shares of common stock, stock options, restricted stock units, performance stock units, ESPP, convertible notes, and convertible preferred stock, to the extent dilutive. For the three and six months ended June 30, 2024 and 2023, all such common stock equivalents have been excluded from diluted net loss per share as the effect to net loss per share would be anti-dilutive. The following table sets forth the computation of the Company’s basic and diluted net loss per share of common stock (in thousands, except per share data): Three Months Ended Six Months Ended 2024 2023 2024 2023 Numerator Net loss $ (14,753) $ (21,482) $ (43,247) $ (75,881) Denominator Weighted-average common shares outstanding for basic and diluted net loss per share 92,745 95,339 92,944 95,528 Basic and diluted net loss per share $ (0.16) $ (0.23) $ (0.47) $ (0.79) The following table summarizes the potentially dilutive common shares that were excluded from diluted weighted-average common shares outstanding because including them would have had an anti-dilutive effect (in thousands): Three Months Ended Six Months Ended 2024 2023 2024 2023 Shares of common stock issuable under equity incentive plans outstanding 9,813 9,745 9,879 7,681 Shares of common stock related to convertible preferred stock 743 743 743 743 Potential common shares excluded from diluted net loss per share 10,556 10,488 10,622 8,424 Pursuant to the terms of the respective Convertible Notes Indentures, effective January 1, 2022, the Company made an irrevocable election to settle the principal portion of the Convertible Notes only in cash, with the conversion premium to be settled in cash or shares. The Company calculates the potential dilutive effect of its Convertible Notes under the if-converted method. Under this method, only the amounts settled in excess of the principal will be considered in diluted earnings per share, in line with the terms of the Convertible Notes Indentures. The denominator for diluted net income per share does not include any effect from the capped call transactions the Company entered into concurrently with the issuance of the Convertible Notes as this effect would be anti-dilutive. In the event of conversion of the Convertible Notes, if shares are delivered to the Company under the capped call, they will offset the dilutive effect of the shares that the Company would issue under the Convertible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Activities</t>
        </is>
      </c>
      <c r="B4" s="4" t="inlineStr">
        <is>
          <t xml:space="preserve">Note 15. Restructuring Activities During the three and six months ended June 30, 2024, the Company incurred restructuring costs of $1.2 million and $5.8 million, respectively, in continuation of management’s headcount actions as part of the broader efforts to optimize the Company’s cost structure. The restructuring costs primarily consisted of severance payments, employee benefits and related costs. The Company expects to substantially complete these actions in 2024, subject to local law and consultation requirements in certain countries. The Company may incur other charges or cash expenditures not currently contemplated due to unanticipated events that may occur as a result of or in connection with the implementation of these actions. The following table summarizes the Company’s restructuring costs that were recorded as an operating expense in the accompanying Condensed Consolidated Statement of Operations during the three and six months ended June 30, 2024, and 2023 (in thousands): Three Months Ended Six Months Ended 2024 2023 2024 2023 Cost of revenues $ 46 $ 271 $ 607 $ 689 Research and development 323 1,053 1,773 2,487 Sales and marketing 449 1,370 2,611 3,969 General and administrative 380 912 789 1,336 Total restructuring costs $ 1,198 $ 3,606 $ 5,780 $ 8,481 The following table summarizes the Company’s restructuring liability that is included in accrued liabilities in the accompanying Condensed Consolidated Balance Sheets (in thousands): Balance as of December 31, 2023 $ 3,191 Restructuring costs 5,780 Cash payments (7,533) Balance as of June 30, 2024 $ 1,4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6. Subsequent Events On August 6, 2024, the Company entered into the Fourth Amendment to its Credit Agreement (the “Fourth Amendment”) to provide up to $275.0 million of additional delayed draw term loan commitments. The Company is required to pay a quarterly ticking fee at a rate of 0.350%, increasing to 0.500% per annum on the daily unused amount of such new delayed draw term loan commitments though the earlier of the funding date or May 6, 2025. Once borrowed, the additional delayed draw term loans will bear interest, at the Company’s option, at either (a) a base rate, defined as a fluctuating rate per annum equal to the greatest of (i) the prime rate then in effect, (ii) the federal funds rate then in effect, plus 0.50% per annum, and (iii) an adjusted term SOFR rate determined on the basis of a one-month interest period, plus 1.00%, in each case, plus a margin of between 0.75% and 1.25%; and (b) an adjusted term SOFR rate (based on one, three or six month interest periods), plus a margin of between 1.75% and 2.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The Company’s unaudited condensed consolidated financial statements and accompanying notes reflect all adjustments (all of which are normal, recurring in nature and those discussed in these notes) that are, in the opinion of management, necessary for a fair presentation of the interim periods presented. All intercompany balances and transactions have been eliminated in consolidation. The results of operations for the interim periods presented are not necessarily indicative of the results to be expected for any subsequent quarter or for the entire year ending December 31, 2024. Certain information and note disclosures normally included in annual consolidated financial statements prepared in accordance with generally accepted accounting principles in the United States of America (“U.S. GAAP”) have been condensed or omitted under the rules and regulations of the Securities and Exchange Commission (“SEC”).</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during the reporting period. The significant estimates made by management affect revenues, the allowance for doubtful accounts, deferred and prepaid sales commission costs, goodwill, useful lives of intangible assets, share-based compensation, capitalization of internally developed software, return reserves, derivative instruments, provision for income taxes, uncertain tax positions, valuation of contingent consideration, loss contingencies, sales tax liabilities and accrued liabilities. Management periodically evaluates these estimates and will make adjustments prospectively based upon the results of such periodic evaluations. Actual results may differ from these estimates.</t>
        </is>
      </c>
    </row>
    <row r="6">
      <c r="A6" s="4" t="inlineStr">
        <is>
          <t>Segment Information</t>
        </is>
      </c>
      <c r="B6" s="4" t="inlineStr">
        <is>
          <t>Segment Information The Company has determined that the chief executive officer is the chief operating decision maker. The Company’s chief executive officer reviews financial information presented on a consolidated basis for purposes of assessing performance and making decisions on how to allocate resources. Accordingly, the Company has determined that it operates in a single reportable segment.</t>
        </is>
      </c>
    </row>
    <row r="7">
      <c r="A7" s="4" t="inlineStr">
        <is>
          <t>Concentrations</t>
        </is>
      </c>
      <c r="B7" s="4" t="inlineStr">
        <is>
          <t>Concentrations As of June 30, 2024 and December 31, 2023, none of the Company’s customers accounted for more than 10% of the Company’s total accounts receivable. Long-lived assets by geographic location are based on the location of the legal entity that owns the asset. As of June 30, 2024 and December 31, 2023, approximately 93% and 94% of the Company’s consolidated long-lived assets were located in the U.S. No other single country outside of the U.S. represented more than 10% of the Company’s consolidated long-lived assets as of June 30, 2024 and December 31, 2023.</t>
        </is>
      </c>
    </row>
    <row r="8">
      <c r="A8" s="4" t="inlineStr">
        <is>
          <t>Asset Write-down Charges</t>
        </is>
      </c>
      <c r="B8" s="4" t="inlineStr">
        <is>
          <t>Asset Write-down Charges Asset write-down charges consist of write-offs related to our assets, including deferred and prepaid sales commission. The Company performs periodic reviews to assess the recoverability of such assets, whenever events or changes in circumstances have occurred that could indicate the carrying amount of such assets may not be recoverable. An impairment loss is recognized if the carrying value of deferred commission asset exceeds the amount of consideration that the Company expects to receive in the future in exchange for goods or services to which the asset relates, less the costs that relate directly to providing those goods or services that have not yet been recognized.</t>
        </is>
      </c>
    </row>
    <row r="9">
      <c r="A9" s="4" t="inlineStr">
        <is>
          <t>Recent Accounting Pronouncements Not Yet Adopted</t>
        </is>
      </c>
      <c r="B9" s="4" t="inlineStr">
        <is>
          <t>Recent Accounting Pronouncements Not Yet Adopted In November 2023, the FASB issued ASU 2023-07 Segment Reporting - Improving Reportable Segment Disclosures (Topic 280) . The update is intended to improve reportable segment disclosure requirements, primarily through enhanced disclosures about significant expenses. The ASU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SU also requires all annual disclosures currently required by Topic 280 to be included in interim periods. The update is effective for fiscal years beginning after December 15, 2023, and interim periods within fiscal years beginning after December 15, 2024, with early adoption permitted and requires retrospective application to all prior periods presented in the financial statements. The Company is currently evaluating the impact that the updated standard will have on its financial statement disclosures. In December 2023, the FASB issued ASU 2023-09 -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t>
        </is>
      </c>
    </row>
    <row r="10">
      <c r="A10" s="4" t="inlineStr">
        <is>
          <t>Derivative Instruments and Hedging</t>
        </is>
      </c>
      <c r="B10" s="4" t="inlineStr">
        <is>
          <t>The Company’s interest rate swap agreement is designated as a cash flow hedge under ASC 815, Derivatives and Hedging (“ASC 815”). These hedges are highly effective in offsetting changes in the Company’s future expected cash flows due to the fluctuation of the Company’s variable rate debt. The Company monitors the effectiveness of its hedges on a quarterly basis. The Company does not hold its interest rate swap agreement for trading or speculative purposes. The Company will recognize its interest rate derivative designated as a cash flow hedge on a gross basis as an asset and a liability at fair value in the Condensed Consolidated Balance Sheets. The unrealized gains and losses on the interest rate swap agreement are included in other comprehensive income (loss) and will be subsequently recognized in earnings within or against interest expense when the hedged interest payments are accru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The following table provides information about disaggregated revenue by primary geographical markets: Three Months Ended Six Months Ended 2024 2023 2024 2023 Primary geographical markets North America 90 % 90 % 90 % 90 % Others 10 10 10 10 Total revenues 100 % 100 % 100 %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Components of Cash and Cash Equivalents</t>
        </is>
      </c>
      <c r="B4" s="4" t="inlineStr">
        <is>
          <t xml:space="preserve">Cash and cash equivalents consisted of the following (in thousands): June 30, 2024 December 31, 2023 Cash $ 87,600 $ 113,733 Money market funds 111,728 108,462 Total cash and cash equivalents $ 199,328 $ 222,195 </t>
        </is>
      </c>
    </row>
    <row r="5">
      <c r="A5" s="4" t="inlineStr">
        <is>
          <t>Schedule of Components of Accounts Receivable, Net</t>
        </is>
      </c>
      <c r="B5" s="4" t="inlineStr">
        <is>
          <t xml:space="preserve">Accounts receivable, net consisted of the following (in thousands): June 30, 2024 December 31, 2023 Accounts receivable $ 280,553 $ 280,544 Unbilled accounts receivable 104,597 96,366 Allowance for doubtful accounts (15,155) (12,472) Accounts receivable, net $ 369,995 $ 364,438 </t>
        </is>
      </c>
    </row>
    <row r="6">
      <c r="A6" s="4" t="inlineStr">
        <is>
          <t>Schedule of Components of Prepaid Expenses and Other Current Assets</t>
        </is>
      </c>
      <c r="B6" s="4" t="inlineStr">
        <is>
          <t xml:space="preserve">Prepaid expenses and other current assets consisted of the following (in thousands): June 30, 2024 December 31, 2023 Prepaid expenses $ 40,408 $ 32,440 Inventory 1,908 1,492 Other current assets 29,842 43,464 Total prepaid expenses and other current assets $ 72,158 $ 77,396 </t>
        </is>
      </c>
    </row>
    <row r="7">
      <c r="A7" s="4" t="inlineStr">
        <is>
          <t>Schedule of Components of Property and Equipment, Net</t>
        </is>
      </c>
      <c r="B7" s="4" t="inlineStr">
        <is>
          <t xml:space="preserve">Property and equipment, net consisted of the following (in thousands): June 30, 2024 December 31, 2023 Computer hardware and software $ 245,287 $ 238,802 Internal-use software development costs 285,447 255,649 Furniture and fixtures 9,732 8,964 Leasehold improvements 14,278 14,369 Total property and equipment, gross 554,744 517,784 Less: accumulated depreciation and amortization (372,429) (333,394) Property and equipment, net $ 182,315 $ 184,390 </t>
        </is>
      </c>
    </row>
    <row r="8">
      <c r="A8" s="4" t="inlineStr">
        <is>
          <t>Schedule of Goodwill</t>
        </is>
      </c>
      <c r="B8" s="4" t="inlineStr">
        <is>
          <t xml:space="preserve">A summary of activity of the Company’s carrying value of goodwill during the six months ended June 30, 2024 is presented in the following table (in thousands): Balance as of December 31, 2023 $ 67,370 Acquisitions (Note 8) 7,662 Foreign currency translation adjustments (618) Balance as of June 30, 2024 $ 74,414 </t>
        </is>
      </c>
    </row>
    <row r="9">
      <c r="A9" s="4" t="inlineStr">
        <is>
          <t>Schedule of Carrying Values of Intangible Assets</t>
        </is>
      </c>
      <c r="B9" s="4" t="inlineStr">
        <is>
          <t xml:space="preserve">The carrying values of intangible assets are as follows (in thousands): June 30, 2024 December 31, 2023 Weighted-Average Remaining Useful Life Cost Accumulated Acquired Cost Accumulated Acquired Customer relationships 4.5 years $ 51,550 $ 22,641 $ 28,909 $ 26,506 $ 21,834 $ 4,672 Developed technology 2.3 years 777,396 483,365 294,031 826,077 436,982 389,095 Total acquired intangible assets $ 828,946 $ 506,006 $ 322,940 $ 852,583 $ 458,816 $ 393,767 </t>
        </is>
      </c>
    </row>
    <row r="10">
      <c r="A10" s="4" t="inlineStr">
        <is>
          <t>Schedule of Estimated Amortization Expense for Acquired Intangible Assets</t>
        </is>
      </c>
      <c r="B10" s="4" t="inlineStr">
        <is>
          <t xml:space="preserve">Estimated amortization expense for acquired intangible assets for the following fiscal years is as follows (in thousands): 2024 (remaining) $ 66,730 2025 132,793 2026 110,502 2027 5,147 2028 onwards 7,768 Total estimated amortization expense $ 322,940 </t>
        </is>
      </c>
    </row>
    <row r="11">
      <c r="A11" s="4" t="inlineStr">
        <is>
          <t>Schedule of Components of Accrued Liabilities</t>
        </is>
      </c>
      <c r="B11" s="4" t="inlineStr">
        <is>
          <t xml:space="preserve">Accrued liabilities consisted of the following (in thousands): June 30, 2024 December 31, 2023 Accrued compensation and benefits $ 48,697 $ 63,009 Accrued sales, use, and telecom related taxes 46,915 43,796 Accrued marketing and sales commissions 33,555 60,528 Operating lease liabilities, short-term 17,656 16,707 Other accrued expenses 132,534 141,592 Total accrued liabilities $ 279,357 $ 325,6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Instruments Carried at Fair Value</t>
        </is>
      </c>
      <c r="B4" s="4" t="inlineStr">
        <is>
          <t xml:space="preserve">The financial instruments carried at fair value were determined using the following inputs (in thousands): Fair Value at Level 1 Level 2 Level 3 Cash equivalents: Money market funds $ 111,728 $ 111,728 $ — $ — Other assets: Interest rate swap derivatives $ 4,711 $ — $ 4,711 $ — Other long-term liabilities: Contingent consideration $ 7,461 $ — $ — $ 7,461 Fair Value at Level 1 Level 2 Level 3 Cash equivalents: Money market funds $ 108,462 $ 108,462 $ — $ — Other assets: Interest rate swap derivatives $ 3,505 $ — $ 3,505 $ — Other long-term liabilities: Interest rate swap derivatives $ 6,017 $ — $ 6,017 $ — Contingent consideration $ 7,461 $ — $ — $ 7,4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Net Carrying Amount of the Outstanding Long-Term Debt</t>
        </is>
      </c>
      <c r="B4" s="4" t="inlineStr">
        <is>
          <t>The following table sets forth the net carrying amount of the Company’s long-term debt (in thousands): Debt Instrument Maturity Date June 30, 2024 December 31, 2023 2025 Convertible Notes March 1, 2025 $ 161,326 $ 161,326 2026 Convertible Notes March 15, 2026 609,065 609,065 Term Loan under Credit Agreement (1) February 14, 2028 380,000 390,000 Revolving Credit Facility under Credit Agreement (2) February 14, 2028 — — 2030 Senior Notes August 15, 2030 400,000 400,000 Total principal amount 1,550,391 1,560,391 Less: unamortized debt discount and issuance costs on long-term debt (13,104) (14,909) Less: current portion of long-term debt, net (3) (181,033) (20,000) Net carrying amount of long-term debt $ 1,356,254 $ 1,525,482 (1) The Company has $75.0 million available for drawdown under the Term Loan as of June 30, 2024. (2) The Company has $225.0 million available for borrowing under the Revolving Credit Facility as of June 30, 2024. (3) The current portion of long-term debt, net as of June 30, 2024 relates to $161.0 million net carrying amount from the 2025 Convertible Notes, and $20.0 million of expected principal payments due on the Term Loan. The Term Loan requires quarterly principal payments equal to 1.25% of the original $400.0 million aggregate principal amount with balance due at maturity.</t>
        </is>
      </c>
    </row>
    <row r="5">
      <c r="A5" s="4" t="inlineStr">
        <is>
          <t>Schedule of Future Minimum Principal Payments of the Term Facility</t>
        </is>
      </c>
      <c r="B5" s="4" t="inlineStr">
        <is>
          <t xml:space="preserve">The following table sets forth the future minimum principal payments for long-term debt as of June 30, 2024 (in thousands): 2025 Convertible Notes 2026 Convertible Notes Term Loan 2030 Senior Notes Total 2024 remaining $ — $ — $ 10,000 $ — $ 10,000 2025 161,326 — 20,000 — 181,326 2026 — 609,065 20,000 — 629,065 2027 — — 20,000 — 20,000 2028 onwards — — 310,000 400,000 710,000 Total principal amount $ 161,326 $ 609,065 $ 380,000 $ 400,000 $ 1,550,391 </t>
        </is>
      </c>
    </row>
    <row r="6">
      <c r="A6" s="4" t="inlineStr">
        <is>
          <t>Schedule of Debt Terms</t>
        </is>
      </c>
      <c r="B6" s="4" t="inlineStr">
        <is>
          <t xml:space="preserve">2025 Convertible Notes 2026 Convertible Notes $1,000 principal amount initially convertible into number of the Company’s Class A Common Stock, par value $0.0001 2.7745 shares 2.3583 shares Equivalent initial approximate conversion price per share $ 360.43 $ 424.03 </t>
        </is>
      </c>
    </row>
    <row r="7">
      <c r="A7" s="4" t="inlineStr">
        <is>
          <t>Schedule of Key Terms and Costs Incurred</t>
        </is>
      </c>
      <c r="B7" s="4" t="inlineStr">
        <is>
          <t>The following table below sets forth key terms and costs incurred for the outstanding Capped Calls: 2026 Convertible Notes Initial approximate strike price per share, subject to certain adjustments $ 424.03 Initial cap price per share, subject to certain adjustments $ 556.10 Net cost incurred (in millions) $ 41.8 Class A Common Stock covered, subject to anti-dilution adjustments (in millions) 1.5 Settlement commencement date 2/13/2025 Settlement expiration date 3/13/2025</t>
        </is>
      </c>
    </row>
    <row r="8">
      <c r="A8" s="4" t="inlineStr">
        <is>
          <t>Schedule of Interest Expense on Long-Term Debt</t>
        </is>
      </c>
      <c r="B8" s="4" t="inlineStr">
        <is>
          <t xml:space="preserve">The following table sets forth the interest expense recognized related to long-term debt (in thousands): Three Months Ended Six Months Ended 2024 2023 2024 2023 Contractual interest expense $ 14,718 $ 3,286 $ 29,676 $ 3,286 Amortization of debt discount and issuance costs 1,011 1,279 2,014 2,398 Total interest expense related to long-term debt $ 15,729 $ 4,565 $ 31,690 $ 5,6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Components of Leases</t>
        </is>
      </c>
      <c r="B4" s="4" t="inlineStr">
        <is>
          <t xml:space="preserve">As of June 30, 2024 and December 31, 2023, the balance sheet components of leases were as follows (in thousands): June 30, 2024 December 31, 2023 Operating lease right-of-use assets $ 45,172 $ 42,989 Accrued liabilities $ 17,656 $ 16,707 Operating lease liabilities 30,508 28,178 Total operating lease liabilities $ 48,164 $ 44,885 </t>
        </is>
      </c>
    </row>
    <row r="5">
      <c r="A5" s="4" t="inlineStr">
        <is>
          <t>Schedule of Lease Cost</t>
        </is>
      </c>
      <c r="B5" s="4" t="inlineStr">
        <is>
          <t xml:space="preserve">The supplemental cash flow information related to operating leases for the six months ended June 30, 2024 and 2023 were as follows (in thousands): Six Months Ended June 30, 2024 2023 Operating cash flows resulting from operating leases: Cash paid for amounts included in the measurement of lease liabilities $ 10,524 $ 11,197 New ROU assets obtained in exchange of lease liabilities: Operating leases $ 12,642 $ 6,0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tockholders’ Deficit (Tables)</t>
        </is>
      </c>
      <c r="B1" s="2" t="inlineStr">
        <is>
          <t>6 Months Ended</t>
        </is>
      </c>
    </row>
    <row r="2">
      <c r="B2" s="2" t="inlineStr">
        <is>
          <t>Jun. 30, 2024</t>
        </is>
      </c>
    </row>
    <row r="3">
      <c r="A3" s="3" t="inlineStr">
        <is>
          <t>Equity [Abstract]</t>
        </is>
      </c>
      <c r="B3" s="4" t="inlineStr">
        <is>
          <t xml:space="preserve"> </t>
        </is>
      </c>
    </row>
    <row r="4">
      <c r="A4" s="4" t="inlineStr">
        <is>
          <t>Schedule of Stock Repurchased Activity</t>
        </is>
      </c>
      <c r="B4" s="4" t="inlineStr">
        <is>
          <t xml:space="preserve">The following table summarizes the share repurchase activity of the Company’s Class A Common Stock for the three months ended June 30, 2024 and 2023 (in thousands): Three Months Ended June 30, 2024 2023 Shares Amount Shares Amount Repurchases under share repurchase programs 2,463 $ 78,738 3,320 $ 100,003 Amounts for excise tax withholdings and broker’s commissions — 116 — 502 Total repurchases of common stock 2,463 $ 78,854 3,320 $ 100,505 The following table summarizes the share repurchase activity of the Company’s Class A Common Stock for the six months ended June 30, 2024 and 2023 (in thousands): Six Months Ended June 30, 2024 2023 Shares Amount Shares Amount Repurchases under share repurchase programs 4,824 $ 159,085 5,480 $ 174,461 Amounts for excise tax withholdings and broker’s commissions — 404 — 820 Total repurchases of common stock 4,824 159,489 5,480 175,281 </t>
        </is>
      </c>
    </row>
    <row r="5">
      <c r="A5" s="4" t="inlineStr">
        <is>
          <t>Schedule of Share Repurchased and Settled</t>
        </is>
      </c>
      <c r="B5" s="4" t="inlineStr">
        <is>
          <t xml:space="preserve">The following table summarizes the number of shares of the Company’s Class A Common Stock repurchased and settled under share repurchase programs for the three and six months ended June 30, 2024 (in thousands): Repurchases during three months ended March 31, 2024 2,361 Repurchases unsettled as of March 31, 2024 (115) Prior quarter repurchases settled during three months ended March 31, 2024 118 Total repurchases settled as of March 31, 2024 2,364 Repurchases during three months ended June 30, 2024 2,463 Repurchases unsettled as of June 30, 2024 (44) Prior quarter repurchases settled during three months ended June 30, 2024 115 Total repurchases settled as of June 30, 2024 2,5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592907</v>
      </c>
      <c r="C4" s="6" t="n">
        <v>539305</v>
      </c>
      <c r="D4" s="6" t="n">
        <v>1177118</v>
      </c>
      <c r="E4" s="6" t="n">
        <v>1072994</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176670</v>
      </c>
      <c r="C6" s="5" t="n">
        <v>164417</v>
      </c>
      <c r="D6" s="5" t="n">
        <v>347149</v>
      </c>
      <c r="E6" s="5" t="n">
        <v>325093</v>
      </c>
    </row>
    <row r="7">
      <c r="A7" s="4" t="inlineStr">
        <is>
          <t>Gross profit</t>
        </is>
      </c>
      <c r="B7" s="5" t="n">
        <v>416237</v>
      </c>
      <c r="C7" s="5" t="n">
        <v>374888</v>
      </c>
      <c r="D7" s="5" t="n">
        <v>829969</v>
      </c>
      <c r="E7" s="5" t="n">
        <v>747901</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79750</v>
      </c>
      <c r="C9" s="5" t="n">
        <v>80280</v>
      </c>
      <c r="D9" s="5" t="n">
        <v>160278</v>
      </c>
      <c r="E9" s="5" t="n">
        <v>165521</v>
      </c>
    </row>
    <row r="10">
      <c r="A10" s="4" t="inlineStr">
        <is>
          <t>Sales and marketing</t>
        </is>
      </c>
      <c r="B10" s="5" t="n">
        <v>269487</v>
      </c>
      <c r="C10" s="5" t="n">
        <v>264443</v>
      </c>
      <c r="D10" s="5" t="n">
        <v>542217</v>
      </c>
      <c r="E10" s="5" t="n">
        <v>524655</v>
      </c>
    </row>
    <row r="11">
      <c r="A11" s="4" t="inlineStr">
        <is>
          <t>General and administrative</t>
        </is>
      </c>
      <c r="B11" s="5" t="n">
        <v>72359</v>
      </c>
      <c r="C11" s="5" t="n">
        <v>75227</v>
      </c>
      <c r="D11" s="5" t="n">
        <v>143732</v>
      </c>
      <c r="E11" s="5" t="n">
        <v>157318</v>
      </c>
    </row>
    <row r="12">
      <c r="A12" s="4" t="inlineStr">
        <is>
          <t>Total operating expenses</t>
        </is>
      </c>
      <c r="B12" s="5" t="n">
        <v>421596</v>
      </c>
      <c r="C12" s="5" t="n">
        <v>419950</v>
      </c>
      <c r="D12" s="5" t="n">
        <v>846227</v>
      </c>
      <c r="E12" s="5" t="n">
        <v>847494</v>
      </c>
    </row>
    <row r="13">
      <c r="A13" s="4" t="inlineStr">
        <is>
          <t>Loss from operations</t>
        </is>
      </c>
      <c r="B13" s="5" t="n">
        <v>-5359</v>
      </c>
      <c r="C13" s="5" t="n">
        <v>-45062</v>
      </c>
      <c r="D13" s="5" t="n">
        <v>-16258</v>
      </c>
      <c r="E13" s="5" t="n">
        <v>-99593</v>
      </c>
    </row>
    <row r="14">
      <c r="A14" s="3" t="inlineStr">
        <is>
          <t>Other income (expense), net</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16021</v>
      </c>
      <c r="C15" s="5" t="n">
        <v>-5118</v>
      </c>
      <c r="D15" s="5" t="n">
        <v>-32275</v>
      </c>
      <c r="E15" s="5" t="n">
        <v>-7330</v>
      </c>
    </row>
    <row r="16">
      <c r="A16" s="4" t="inlineStr">
        <is>
          <t>Other income</t>
        </is>
      </c>
      <c r="B16" s="5" t="n">
        <v>9803</v>
      </c>
      <c r="C16" s="5" t="n">
        <v>35651</v>
      </c>
      <c r="D16" s="5" t="n">
        <v>11747</v>
      </c>
      <c r="E16" s="5" t="n">
        <v>41080</v>
      </c>
    </row>
    <row r="17">
      <c r="A17" s="4" t="inlineStr">
        <is>
          <t>Other income (expense), net</t>
        </is>
      </c>
      <c r="B17" s="5" t="n">
        <v>-6218</v>
      </c>
      <c r="C17" s="5" t="n">
        <v>30533</v>
      </c>
      <c r="D17" s="5" t="n">
        <v>-20528</v>
      </c>
      <c r="E17" s="5" t="n">
        <v>33750</v>
      </c>
    </row>
    <row r="18">
      <c r="A18" s="4" t="inlineStr">
        <is>
          <t>Loss before income taxes</t>
        </is>
      </c>
      <c r="B18" s="5" t="n">
        <v>-11577</v>
      </c>
      <c r="C18" s="5" t="n">
        <v>-14529</v>
      </c>
      <c r="D18" s="5" t="n">
        <v>-36786</v>
      </c>
      <c r="E18" s="5" t="n">
        <v>-65843</v>
      </c>
    </row>
    <row r="19">
      <c r="A19" s="4" t="inlineStr">
        <is>
          <t>Provision for income taxes</t>
        </is>
      </c>
      <c r="B19" s="5" t="n">
        <v>3176</v>
      </c>
      <c r="C19" s="5" t="n">
        <v>6953</v>
      </c>
      <c r="D19" s="5" t="n">
        <v>6461</v>
      </c>
      <c r="E19" s="5" t="n">
        <v>10038</v>
      </c>
    </row>
    <row r="20">
      <c r="A20" s="4" t="inlineStr">
        <is>
          <t>Net loss</t>
        </is>
      </c>
      <c r="B20" s="6" t="n">
        <v>-14753</v>
      </c>
      <c r="C20" s="6" t="n">
        <v>-21482</v>
      </c>
      <c r="D20" s="6" t="n">
        <v>-43247</v>
      </c>
      <c r="E20" s="6" t="n">
        <v>-75881</v>
      </c>
    </row>
    <row r="21">
      <c r="A21" s="3" t="inlineStr">
        <is>
          <t>Net loss per common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0.16</v>
      </c>
      <c r="C22" s="7" t="n">
        <v>-0.23</v>
      </c>
      <c r="D22" s="7" t="n">
        <v>-0.47</v>
      </c>
      <c r="E22" s="7" t="n">
        <v>-0.79</v>
      </c>
    </row>
    <row r="23">
      <c r="A23" s="4" t="inlineStr">
        <is>
          <t>Diluted (in dollars per share)</t>
        </is>
      </c>
      <c r="B23" s="7" t="n">
        <v>-0.16</v>
      </c>
      <c r="C23" s="7" t="n">
        <v>-0.23</v>
      </c>
      <c r="D23" s="7" t="n">
        <v>-0.47</v>
      </c>
      <c r="E23" s="7" t="n">
        <v>-0.79</v>
      </c>
    </row>
    <row r="24">
      <c r="A24" s="3" t="inlineStr">
        <is>
          <t>Weighted-average number of shares used in computing net loss per share</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92745</v>
      </c>
      <c r="C25" s="5" t="n">
        <v>95339</v>
      </c>
      <c r="D25" s="5" t="n">
        <v>92944</v>
      </c>
      <c r="E25" s="5" t="n">
        <v>95528</v>
      </c>
    </row>
    <row r="26">
      <c r="A26" s="4" t="inlineStr">
        <is>
          <t>Diluted (in shares)</t>
        </is>
      </c>
      <c r="B26" s="5" t="n">
        <v>92745</v>
      </c>
      <c r="C26" s="5" t="n">
        <v>95339</v>
      </c>
      <c r="D26" s="5" t="n">
        <v>92944</v>
      </c>
      <c r="E26" s="5" t="n">
        <v>95528</v>
      </c>
    </row>
    <row r="27">
      <c r="A27" s="4" t="inlineStr">
        <is>
          <t>Subscription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567058</v>
      </c>
      <c r="C29" s="6" t="n">
        <v>513632</v>
      </c>
      <c r="D29" s="6" t="n">
        <v>1124545</v>
      </c>
      <c r="E29" s="6" t="n">
        <v>1021926</v>
      </c>
    </row>
    <row r="30">
      <c r="A30" s="3" t="inlineStr">
        <is>
          <t>Cost of revenues</t>
        </is>
      </c>
      <c r="B30" s="4" t="inlineStr">
        <is>
          <t xml:space="preserve"> </t>
        </is>
      </c>
      <c r="C30" s="4" t="inlineStr">
        <is>
          <t xml:space="preserve"> </t>
        </is>
      </c>
      <c r="D30" s="4" t="inlineStr">
        <is>
          <t xml:space="preserve"> </t>
        </is>
      </c>
      <c r="E30" s="4" t="inlineStr">
        <is>
          <t xml:space="preserve"> </t>
        </is>
      </c>
    </row>
    <row r="31">
      <c r="A31" s="4" t="inlineStr">
        <is>
          <t>Total cost of revenues</t>
        </is>
      </c>
      <c r="B31" s="5" t="n">
        <v>148107</v>
      </c>
      <c r="C31" s="5" t="n">
        <v>136067</v>
      </c>
      <c r="D31" s="5" t="n">
        <v>291757</v>
      </c>
      <c r="E31" s="5" t="n">
        <v>272492</v>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25849</v>
      </c>
      <c r="C34" s="5" t="n">
        <v>25673</v>
      </c>
      <c r="D34" s="5" t="n">
        <v>52573</v>
      </c>
      <c r="E34" s="5" t="n">
        <v>51068</v>
      </c>
    </row>
    <row r="35">
      <c r="A35" s="3" t="inlineStr">
        <is>
          <t>Cost of revenues</t>
        </is>
      </c>
      <c r="B35" s="4" t="inlineStr">
        <is>
          <t xml:space="preserve"> </t>
        </is>
      </c>
      <c r="C35" s="4" t="inlineStr">
        <is>
          <t xml:space="preserve"> </t>
        </is>
      </c>
      <c r="D35" s="4" t="inlineStr">
        <is>
          <t xml:space="preserve"> </t>
        </is>
      </c>
      <c r="E35" s="4" t="inlineStr">
        <is>
          <t xml:space="preserve"> </t>
        </is>
      </c>
    </row>
    <row r="36">
      <c r="A36" s="4" t="inlineStr">
        <is>
          <t>Total cost of revenues</t>
        </is>
      </c>
      <c r="B36" s="6" t="n">
        <v>28563</v>
      </c>
      <c r="C36" s="6" t="n">
        <v>28350</v>
      </c>
      <c r="D36" s="6" t="n">
        <v>55392</v>
      </c>
      <c r="E36" s="6" t="n">
        <v>5260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hare-Based Compensation Expense Recognized to Statements of Operations</t>
        </is>
      </c>
      <c r="B4" s="4" t="inlineStr">
        <is>
          <t xml:space="preserve">A summary of share-based compensation expense recognized in the Condensed Consolidated Statements of Operations is as follows (in thousands): Three Months Ended Six Months Ended 2024 2023 2024 2023 Cost of revenues $ 7,883 $ 8,870 $ 15,916 $ 17,604 Research and development 19,055 22,888 38,297 46,093 Sales and marketing 32,874 40,026 66,789 76,761 General and administrative 26,968 32,876 53,946 62,393 Total share-based compensation expense $ 86,780 $ 104,660 $ 174,948 $ 202,851 </t>
        </is>
      </c>
    </row>
    <row r="5">
      <c r="A5" s="4" t="inlineStr">
        <is>
          <t>Schedule of Share-Based Compensation Expense by Award Type</t>
        </is>
      </c>
      <c r="B5" s="4" t="inlineStr">
        <is>
          <t xml:space="preserve">A summary of share-based compensation expense by award type is as follows (in thousands): Three Months Ended Six Months Ended 2024 2023 2024 2023 Employee stock purchase plan rights (“ESPP”) $ 1,972 $ 2,430 $ 3,703 $ 4,681 Performance stock units (“PSUs”) 5,373 3,767 12,374 4,336 Restricted stock units (“RSUs”) 79,435 98,463 158,871 193,834 Total share-based compensation expense $ 86,780 $ 104,660 $ 174,948 $ 202,851 </t>
        </is>
      </c>
    </row>
    <row r="6">
      <c r="A6" s="4" t="inlineStr">
        <is>
          <t>Schedule of RSUs Activity</t>
        </is>
      </c>
      <c r="B6" s="4" t="inlineStr">
        <is>
          <t xml:space="preserve">A summary of activity of restricted and performance-based stock units as of June 30, 2024, and changes during the period then ended is presented in the following table: Number of Weighted- Aggregate Outstanding as of December 31, 2023 10,047 $ 52.47 $ 325,153 Granted 5,100 36.58 Released (3,381) 55.70 Canceled/Forfeited (912) 43.18 Outstanding as of June 30, 2024 10,854 $ 44.78 $ 306,0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Company's Basic and Diluted Net Loss Per Share of Common Stock</t>
        </is>
      </c>
      <c r="B4" s="4" t="inlineStr">
        <is>
          <t>The following table sets forth the computation of the Company’s basic and diluted net loss per share of common stock (in thousands, except per share data): Three Months Ended Six Months Ended 2024 2023 2024 2023 Numerator Net loss $ (14,753) $ (21,482) $ (43,247) $ (75,881) Denominator Weighted-average common shares outstanding for basic and diluted net loss per share 92,745 95,339 92,944 95,528 Basic and diluted net loss per share $ (0.16) $ (0.23) $ (0.47) $ (0.79)</t>
        </is>
      </c>
    </row>
    <row r="5">
      <c r="A5" s="4" t="inlineStr">
        <is>
          <t>Schedule of Potential Shares of Common Stock Excluded from Diluted Weighted-Average Common Shares Outstanding</t>
        </is>
      </c>
      <c r="B5" s="4" t="inlineStr">
        <is>
          <t xml:space="preserve">The following table summarizes the potentially dilutive common shares that were excluded from diluted weighted-average common shares outstanding because including them would have had an anti-dilutive effect (in thousands): Three Months Ended Six Months Ended 2024 2023 2024 2023 Shares of common stock issuable under equity incentive plans outstanding 9,813 9,745 9,879 7,681 Shares of common stock related to convertible preferred stock 743 743 743 743 Potential common shares excluded from diluted net loss per share 10,556 10,488 10,622 8,4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Restructuring Costs and Liability</t>
        </is>
      </c>
      <c r="B4" s="4" t="inlineStr">
        <is>
          <t xml:space="preserve">The following table summarizes the Company’s restructuring costs that were recorded as an operating expense in the accompanying Condensed Consolidated Statement of Operations during the three and six months ended June 30, 2024, and 2023 (in thousands): Three Months Ended Six Months Ended 2024 2023 2024 2023 Cost of revenues $ 46 $ 271 $ 607 $ 689 Research and development 323 1,053 1,773 2,487 Sales and marketing 449 1,370 2,611 3,969 General and administrative 380 912 789 1,336 Total restructuring costs $ 1,198 $ 3,606 $ 5,780 $ 8,481 The following table summarizes the Company’s restructuring liability that is included in accrued liabilities in the accompanying Condensed Consolidated Balance Sheets (in thousands): Balance as of December 31, 2023 $ 3,191 Restructuring costs 5,780 Cash payments (7,533) Balance as of June 30, 2024 $ 1,4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scription of Business and Summary of Significant Accounting Policies (Details) - segment</t>
        </is>
      </c>
      <c r="B1" s="2" t="inlineStr">
        <is>
          <t>6 Months Ended</t>
        </is>
      </c>
      <c r="C1" s="2" t="inlineStr">
        <is>
          <t>12 Months Ended</t>
        </is>
      </c>
    </row>
    <row r="2">
      <c r="B2" s="2" t="inlineStr">
        <is>
          <t>Jun. 30, 2024</t>
        </is>
      </c>
      <c r="C2" s="2" t="inlineStr">
        <is>
          <t>Dec. 31, 2023</t>
        </is>
      </c>
    </row>
    <row r="3">
      <c r="A3" s="3" t="inlineStr">
        <is>
          <t>Concentration Risk [Line Items]</t>
        </is>
      </c>
      <c r="B3" s="4" t="inlineStr">
        <is>
          <t xml:space="preserve"> </t>
        </is>
      </c>
      <c r="C3" s="4" t="inlineStr">
        <is>
          <t xml:space="preserve"> </t>
        </is>
      </c>
    </row>
    <row r="4">
      <c r="A4" s="4" t="inlineStr">
        <is>
          <t>Number of reporting segments</t>
        </is>
      </c>
      <c r="B4" s="5" t="n">
        <v>1</v>
      </c>
      <c r="C4" s="4" t="inlineStr">
        <is>
          <t xml:space="preserve"> </t>
        </is>
      </c>
    </row>
    <row r="5">
      <c r="A5" s="4" t="inlineStr">
        <is>
          <t>U.S. | Long-lived Assets | Geographic Concentration Risk</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in percent)</t>
        </is>
      </c>
      <c r="B7" s="8" t="n">
        <v>0.93</v>
      </c>
      <c r="C7" s="8" t="n">
        <v>0.939999999999999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by Geographical Markets (Details) - Geographic Concentration Risk - Revenue from Contract with Customer Benchmark</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8" t="n">
        <v>1</v>
      </c>
      <c r="C4" s="8" t="n">
        <v>1</v>
      </c>
      <c r="D4" s="8" t="n">
        <v>1</v>
      </c>
      <c r="E4" s="8" t="n">
        <v>1</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8" t="n">
        <v>0.9</v>
      </c>
      <c r="C7" s="8" t="n">
        <v>0.9</v>
      </c>
      <c r="D7" s="8" t="n">
        <v>0.9</v>
      </c>
      <c r="E7" s="8" t="n">
        <v>0.9</v>
      </c>
    </row>
    <row r="8">
      <c r="A8" s="4" t="inlineStr">
        <is>
          <t>Other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8" t="n">
        <v>0.1</v>
      </c>
      <c r="C10" s="8" t="n">
        <v>0.1</v>
      </c>
      <c r="D10" s="8" t="n">
        <v>0.1</v>
      </c>
      <c r="E10" s="8" t="n">
        <v>0.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recognized</t>
        </is>
      </c>
      <c r="B4" s="6" t="n">
        <v>47300</v>
      </c>
      <c r="C4" s="4" t="inlineStr">
        <is>
          <t xml:space="preserve"> </t>
        </is>
      </c>
      <c r="D4" s="6" t="n">
        <v>188100</v>
      </c>
      <c r="E4" s="4" t="inlineStr">
        <is>
          <t xml:space="preserve"> </t>
        </is>
      </c>
    </row>
    <row r="5">
      <c r="A5" s="4" t="inlineStr">
        <is>
          <t>Revenue, remaining performance obligation, amount</t>
        </is>
      </c>
      <c r="B5" s="5" t="n">
        <v>2600000</v>
      </c>
      <c r="C5" s="4" t="inlineStr">
        <is>
          <t xml:space="preserve"> </t>
        </is>
      </c>
      <c r="D5" s="5" t="n">
        <v>2600000</v>
      </c>
      <c r="E5" s="4" t="inlineStr">
        <is>
          <t xml:space="preserve"> </t>
        </is>
      </c>
    </row>
    <row r="6">
      <c r="A6" s="4" t="inlineStr">
        <is>
          <t>Total revenues</t>
        </is>
      </c>
      <c r="B6" s="6" t="n">
        <v>592907</v>
      </c>
      <c r="C6" s="6" t="n">
        <v>539305</v>
      </c>
      <c r="D6" s="6" t="n">
        <v>1177118</v>
      </c>
      <c r="E6" s="6" t="n">
        <v>1072994</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maining performance obligations subscription term</t>
        </is>
      </c>
      <c r="B9" s="4" t="inlineStr">
        <is>
          <t xml:space="preserve"> </t>
        </is>
      </c>
      <c r="C9" s="4" t="inlineStr">
        <is>
          <t xml:space="preserve"> </t>
        </is>
      </c>
      <c r="D9" s="4" t="inlineStr">
        <is>
          <t>1 month</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maining performance obligations subscription term</t>
        </is>
      </c>
      <c r="B12" s="4" t="inlineStr">
        <is>
          <t xml:space="preserve"> </t>
        </is>
      </c>
      <c r="C12" s="4" t="inlineStr">
        <is>
          <t xml:space="preserve"> </t>
        </is>
      </c>
      <c r="D12" s="4" t="inlineStr">
        <is>
          <t>5 years</t>
        </is>
      </c>
      <c r="E12" s="4" t="inlineStr">
        <is>
          <t xml:space="preserve"> </t>
        </is>
      </c>
    </row>
    <row r="13">
      <c r="A13" s="4" t="inlineStr">
        <is>
          <t>RingEX and RingCentral Contact Center Solutions | Revenue from Contract with Customer Benchmark | Product Concentration Risk</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Concentration risk (in percent)</t>
        </is>
      </c>
      <c r="B15" s="8" t="n">
        <v>0.9</v>
      </c>
      <c r="C15" s="8" t="n">
        <v>0.9</v>
      </c>
      <c r="D15" s="8" t="n">
        <v>0.9</v>
      </c>
      <c r="E15" s="8" t="n">
        <v>0.9</v>
      </c>
    </row>
    <row r="16">
      <c r="A16" s="4" t="inlineStr">
        <is>
          <t>RingCentral Contact Center Solutions | Revenue from Contract with Customer Benchmark | Product Concentration Risk</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Concentration risk (in percent)</t>
        </is>
      </c>
      <c r="B18" s="8" t="n">
        <v>0.1</v>
      </c>
      <c r="C18" s="8" t="n">
        <v>0.1</v>
      </c>
      <c r="D18" s="8" t="n">
        <v>0.1</v>
      </c>
      <c r="E18" s="8" t="n">
        <v>0.1</v>
      </c>
    </row>
    <row r="19">
      <c r="A19" s="4" t="inlineStr">
        <is>
          <t>Product</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Total revenues</t>
        </is>
      </c>
      <c r="B21" s="6" t="n">
        <v>12600</v>
      </c>
      <c r="C21" s="6" t="n">
        <v>11500</v>
      </c>
      <c r="D21" s="6" t="n">
        <v>25700</v>
      </c>
      <c r="E21" s="6" t="n">
        <v>218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 Performance Obligation, Timing of Satisfaction (Details)</t>
        </is>
      </c>
      <c r="B1" s="2" t="inlineStr">
        <is>
          <t>Jun. 30, 2024</t>
        </is>
      </c>
    </row>
    <row r="2">
      <c r="A2" s="4" t="inlineStr">
        <is>
          <t>Revenue, Remaining Performance Obligation, Expected Timing of Satisfaction, Start Date [Axis]: 2024-07-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percentage (in percent)</t>
        </is>
      </c>
      <c r="B4" s="8" t="n">
        <v>0.52</v>
      </c>
    </row>
    <row r="5">
      <c r="A5" s="4" t="inlineStr">
        <is>
          <t>Revenue, remaining performance obligation, expected timing of satisfaction, period</t>
        </is>
      </c>
      <c r="B5" s="4" t="inlineStr">
        <is>
          <t>12 months</t>
        </is>
      </c>
    </row>
    <row r="6">
      <c r="A6" s="4" t="inlineStr">
        <is>
          <t>Revenue, Remaining Performance Obligation, Expected Timing of Satisfaction, Start Date [Axis]: 2025-07-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percentage (in percent)</t>
        </is>
      </c>
      <c r="B8" s="8" t="n">
        <v>0.48</v>
      </c>
    </row>
    <row r="9">
      <c r="A9" s="4" t="inlineStr">
        <is>
          <t>Revenue, remaining performance obligation, expected timing of satisfaction, period</t>
        </is>
      </c>
      <c r="B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Components of Cash and Cash Equivalent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ash</t>
        </is>
      </c>
      <c r="B3" s="6" t="n">
        <v>87600</v>
      </c>
      <c r="C3" s="6" t="n">
        <v>113733</v>
      </c>
    </row>
    <row r="4">
      <c r="A4" s="4" t="inlineStr">
        <is>
          <t>Money market funds</t>
        </is>
      </c>
      <c r="B4" s="5" t="n">
        <v>111728</v>
      </c>
      <c r="C4" s="5" t="n">
        <v>108462</v>
      </c>
    </row>
    <row r="5">
      <c r="A5" s="4" t="inlineStr">
        <is>
          <t>Total cash and cash equivalents</t>
        </is>
      </c>
      <c r="B5" s="6" t="n">
        <v>199328</v>
      </c>
      <c r="C5" s="6" t="n">
        <v>2221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Financial Statement Component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6" t="n">
        <v>1200000</v>
      </c>
      <c r="C4" s="4" t="inlineStr">
        <is>
          <t xml:space="preserve"> </t>
        </is>
      </c>
      <c r="D4" s="6" t="n">
        <v>1200000</v>
      </c>
      <c r="E4" s="4" t="inlineStr">
        <is>
          <t xml:space="preserve"> </t>
        </is>
      </c>
      <c r="F4" s="6" t="n">
        <v>1100000</v>
      </c>
    </row>
    <row r="5">
      <c r="A5" s="4" t="inlineStr">
        <is>
          <t>Depreciation and amortization</t>
        </is>
      </c>
      <c r="B5" s="5" t="n">
        <v>21600000</v>
      </c>
      <c r="C5" s="6" t="n">
        <v>20500000</v>
      </c>
      <c r="D5" s="5" t="n">
        <v>43300000</v>
      </c>
      <c r="E5" s="6" t="n">
        <v>40800000</v>
      </c>
      <c r="F5" s="4" t="inlineStr">
        <is>
          <t xml:space="preserve"> </t>
        </is>
      </c>
    </row>
    <row r="6">
      <c r="A6" s="4" t="inlineStr">
        <is>
          <t>Amortization expense of intangible assets</t>
        </is>
      </c>
      <c r="B6" s="5" t="n">
        <v>34700000</v>
      </c>
      <c r="C6" s="5" t="n">
        <v>37500000</v>
      </c>
      <c r="D6" s="5" t="n">
        <v>69600000</v>
      </c>
      <c r="E6" s="5" t="n">
        <v>74700000</v>
      </c>
      <c r="F6" s="4" t="inlineStr">
        <is>
          <t xml:space="preserve"> </t>
        </is>
      </c>
    </row>
    <row r="7">
      <c r="A7" s="4" t="inlineStr">
        <is>
          <t>Amortization of deferred and prepaid sales commission costs</t>
        </is>
      </c>
      <c r="B7" s="5" t="n">
        <v>40500000</v>
      </c>
      <c r="C7" s="5" t="n">
        <v>32900000</v>
      </c>
      <c r="D7" s="5" t="n">
        <v>79098000</v>
      </c>
      <c r="E7" s="5" t="n">
        <v>65160000</v>
      </c>
      <c r="F7" s="4" t="inlineStr">
        <is>
          <t xml:space="preserve"> </t>
        </is>
      </c>
    </row>
    <row r="8">
      <c r="A8" s="4" t="inlineStr">
        <is>
          <t>Impairment loss in relation to costs capitalized</t>
        </is>
      </c>
      <c r="B8" s="6" t="n">
        <v>0</v>
      </c>
      <c r="C8" s="6" t="n">
        <v>0</v>
      </c>
      <c r="D8" s="6" t="n">
        <v>0</v>
      </c>
      <c r="E8" s="6" t="n">
        <v>0</v>
      </c>
      <c r="F8" s="4" t="inlineStr">
        <is>
          <t xml:space="preserve"> </t>
        </is>
      </c>
    </row>
    <row r="9">
      <c r="A9" s="4" t="inlineStr">
        <is>
          <t>Supplier finance program, payment timing, period</t>
        </is>
      </c>
      <c r="B9" s="4" t="inlineStr">
        <is>
          <t>5 years</t>
        </is>
      </c>
      <c r="C9" s="4" t="inlineStr">
        <is>
          <t xml:space="preserve"> </t>
        </is>
      </c>
      <c r="D9" s="4" t="inlineStr">
        <is>
          <t>5 years</t>
        </is>
      </c>
      <c r="E9" s="4" t="inlineStr">
        <is>
          <t xml:space="preserve"> </t>
        </is>
      </c>
      <c r="F9" s="4" t="inlineStr">
        <is>
          <t xml:space="preserve"> </t>
        </is>
      </c>
    </row>
    <row r="10">
      <c r="A10" s="4" t="inlineStr">
        <is>
          <t>Supplier finance program, obligation</t>
        </is>
      </c>
      <c r="B10" s="6" t="n">
        <v>2400000</v>
      </c>
      <c r="C10" s="4" t="inlineStr">
        <is>
          <t xml:space="preserve"> </t>
        </is>
      </c>
      <c r="D10" s="6" t="n">
        <v>2400000</v>
      </c>
      <c r="E10" s="4" t="inlineStr">
        <is>
          <t xml:space="preserve"> </t>
        </is>
      </c>
      <c r="F10" s="6" t="n">
        <v>4200000</v>
      </c>
    </row>
    <row r="11">
      <c r="A11" s="4" t="inlineStr">
        <is>
          <t>Developed technolog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reduction of intangible assets</t>
        </is>
      </c>
      <c r="B13" s="4" t="inlineStr">
        <is>
          <t xml:space="preserve"> </t>
        </is>
      </c>
      <c r="C13" s="4" t="inlineStr">
        <is>
          <t xml:space="preserve"> </t>
        </is>
      </c>
      <c r="D13" s="5" t="n">
        <v>50600000</v>
      </c>
      <c r="E13" s="4" t="inlineStr">
        <is>
          <t xml:space="preserve"> </t>
        </is>
      </c>
      <c r="F13" s="4" t="inlineStr">
        <is>
          <t xml:space="preserve"> </t>
        </is>
      </c>
    </row>
    <row r="14">
      <c r="A14" s="4" t="inlineStr">
        <is>
          <t>Reduction of intangible assets</t>
        </is>
      </c>
      <c r="B14" s="4" t="inlineStr">
        <is>
          <t xml:space="preserve"> </t>
        </is>
      </c>
      <c r="C14" s="4" t="inlineStr">
        <is>
          <t xml:space="preserve"> </t>
        </is>
      </c>
      <c r="D14" s="5" t="n">
        <v>28500000</v>
      </c>
      <c r="E14" s="4" t="inlineStr">
        <is>
          <t xml:space="preserve"> </t>
        </is>
      </c>
      <c r="F14" s="4" t="inlineStr">
        <is>
          <t xml:space="preserve"> </t>
        </is>
      </c>
    </row>
    <row r="15">
      <c r="A15" s="4" t="inlineStr">
        <is>
          <t>Amortization expense of intangible assets</t>
        </is>
      </c>
      <c r="B15" s="4" t="inlineStr">
        <is>
          <t xml:space="preserve"> </t>
        </is>
      </c>
      <c r="C15" s="4" t="inlineStr">
        <is>
          <t xml:space="preserve"> </t>
        </is>
      </c>
      <c r="D15" s="6" t="n">
        <v>22100000</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Components of Accounts Receivable, Net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6" t="n">
        <v>280553</v>
      </c>
      <c r="C3" s="6" t="n">
        <v>280544</v>
      </c>
    </row>
    <row r="4">
      <c r="A4" s="4" t="inlineStr">
        <is>
          <t>Unbilled accounts receivable</t>
        </is>
      </c>
      <c r="B4" s="5" t="n">
        <v>104597</v>
      </c>
      <c r="C4" s="5" t="n">
        <v>96366</v>
      </c>
    </row>
    <row r="5">
      <c r="A5" s="4" t="inlineStr">
        <is>
          <t>Allowance for doubtful accounts</t>
        </is>
      </c>
      <c r="B5" s="5" t="n">
        <v>-15155</v>
      </c>
      <c r="C5" s="5" t="n">
        <v>-12472</v>
      </c>
    </row>
    <row r="6">
      <c r="A6" s="4" t="inlineStr">
        <is>
          <t>Accounts receivable, net</t>
        </is>
      </c>
      <c r="B6" s="6" t="n">
        <v>369995</v>
      </c>
      <c r="C6" s="6" t="n">
        <v>3644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4753</v>
      </c>
      <c r="C4" s="6" t="n">
        <v>-21482</v>
      </c>
      <c r="D4" s="6" t="n">
        <v>-43247</v>
      </c>
      <c r="E4" s="6" t="n">
        <v>-7588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812</v>
      </c>
      <c r="C6" s="5" t="n">
        <v>-1570</v>
      </c>
      <c r="D6" s="5" t="n">
        <v>-4053</v>
      </c>
      <c r="E6" s="5" t="n">
        <v>190</v>
      </c>
    </row>
    <row r="7">
      <c r="A7" s="4" t="inlineStr">
        <is>
          <t>Unrealized gain on derivative instruments</t>
        </is>
      </c>
      <c r="B7" s="5" t="n">
        <v>872</v>
      </c>
      <c r="C7" s="5" t="n">
        <v>3394</v>
      </c>
      <c r="D7" s="5" t="n">
        <v>7223</v>
      </c>
      <c r="E7" s="5" t="n">
        <v>3394</v>
      </c>
    </row>
    <row r="8">
      <c r="A8" s="4" t="inlineStr">
        <is>
          <t>Total other comprehensive income</t>
        </is>
      </c>
      <c r="B8" s="5" t="n">
        <v>60</v>
      </c>
      <c r="C8" s="5" t="n">
        <v>1824</v>
      </c>
      <c r="D8" s="5" t="n">
        <v>3170</v>
      </c>
      <c r="E8" s="5" t="n">
        <v>3584</v>
      </c>
    </row>
    <row r="9">
      <c r="A9" s="4" t="inlineStr">
        <is>
          <t>Comprehensive loss</t>
        </is>
      </c>
      <c r="B9" s="6" t="n">
        <v>-14693</v>
      </c>
      <c r="C9" s="6" t="n">
        <v>-19658</v>
      </c>
      <c r="D9" s="6" t="n">
        <v>-40077</v>
      </c>
      <c r="E9" s="6" t="n">
        <v>-722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Components of Prepaid Expenses and Other Current Asset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40408</v>
      </c>
      <c r="C3" s="6" t="n">
        <v>32440</v>
      </c>
    </row>
    <row r="4">
      <c r="A4" s="4" t="inlineStr">
        <is>
          <t>Inventory</t>
        </is>
      </c>
      <c r="B4" s="5" t="n">
        <v>1908</v>
      </c>
      <c r="C4" s="5" t="n">
        <v>1492</v>
      </c>
    </row>
    <row r="5">
      <c r="A5" s="4" t="inlineStr">
        <is>
          <t>Other current assets</t>
        </is>
      </c>
      <c r="B5" s="5" t="n">
        <v>29842</v>
      </c>
      <c r="C5" s="5" t="n">
        <v>43464</v>
      </c>
    </row>
    <row r="6">
      <c r="A6" s="4" t="inlineStr">
        <is>
          <t>Total prepaid expenses and other current assets</t>
        </is>
      </c>
      <c r="B6" s="6" t="n">
        <v>72158</v>
      </c>
      <c r="C6" s="6" t="n">
        <v>773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Components of Property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gross</t>
        </is>
      </c>
      <c r="B3" s="6" t="n">
        <v>554744</v>
      </c>
      <c r="C3" s="6" t="n">
        <v>517784</v>
      </c>
    </row>
    <row r="4">
      <c r="A4" s="4" t="inlineStr">
        <is>
          <t>Less: accumulated depreciation and amortization</t>
        </is>
      </c>
      <c r="B4" s="5" t="n">
        <v>-372429</v>
      </c>
      <c r="C4" s="5" t="n">
        <v>-333394</v>
      </c>
    </row>
    <row r="5">
      <c r="A5" s="4" t="inlineStr">
        <is>
          <t>Property and equipment, net</t>
        </is>
      </c>
      <c r="B5" s="5" t="n">
        <v>182315</v>
      </c>
      <c r="C5" s="5" t="n">
        <v>184390</v>
      </c>
    </row>
    <row r="6">
      <c r="A6" s="4" t="inlineStr">
        <is>
          <t>Computer hardware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245287</v>
      </c>
      <c r="C8" s="5" t="n">
        <v>238802</v>
      </c>
    </row>
    <row r="9">
      <c r="A9" s="4" t="inlineStr">
        <is>
          <t>Internal-use software development cos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285447</v>
      </c>
      <c r="C11" s="5" t="n">
        <v>255649</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9732</v>
      </c>
      <c r="C14" s="5" t="n">
        <v>8964</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14278</v>
      </c>
      <c r="C17" s="6" t="n">
        <v>143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Statement Components - Schedule of Components of Goodwill (Details) $ in Thousands</t>
        </is>
      </c>
      <c r="B1" s="2" t="inlineStr">
        <is>
          <t>6 Months Ended</t>
        </is>
      </c>
    </row>
    <row r="2">
      <c r="B2" s="2" t="inlineStr">
        <is>
          <t>Jun. 30, 2024 USD ($)</t>
        </is>
      </c>
    </row>
    <row r="3">
      <c r="A3" s="3" t="inlineStr">
        <is>
          <t>Goodwill [Roll Forward]</t>
        </is>
      </c>
      <c r="B3" s="4" t="inlineStr">
        <is>
          <t xml:space="preserve"> </t>
        </is>
      </c>
    </row>
    <row r="4">
      <c r="A4" s="4" t="inlineStr">
        <is>
          <t>Goodwill, beginning balance</t>
        </is>
      </c>
      <c r="B4" s="6" t="n">
        <v>67370</v>
      </c>
    </row>
    <row r="5">
      <c r="A5" s="4" t="inlineStr">
        <is>
          <t>Acquisitions (Note 8)</t>
        </is>
      </c>
      <c r="B5" s="5" t="n">
        <v>7662</v>
      </c>
    </row>
    <row r="6">
      <c r="A6" s="4" t="inlineStr">
        <is>
          <t>Foreign currency translation adjustments</t>
        </is>
      </c>
      <c r="B6" s="5" t="n">
        <v>-618</v>
      </c>
    </row>
    <row r="7">
      <c r="A7" s="4" t="inlineStr">
        <is>
          <t>Goodwill, ending balance</t>
        </is>
      </c>
      <c r="B7" s="6" t="n">
        <v>7441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inancial Statement Components - Schedule of Carrying Values of Intangible Assets (Details) - USD ($) $ in Thousands</t>
        </is>
      </c>
      <c r="B1" s="2" t="inlineStr">
        <is>
          <t>6 Months Ended</t>
        </is>
      </c>
    </row>
    <row r="2">
      <c r="B2" s="2" t="inlineStr">
        <is>
          <t>Jun. 30, 2024</t>
        </is>
      </c>
      <c r="C2" s="2" t="inlineStr">
        <is>
          <t>Dec. 31, 2023</t>
        </is>
      </c>
    </row>
    <row r="3">
      <c r="A3" s="3" t="inlineStr">
        <is>
          <t>Finite-Lived Intangible Assets [Line Items]</t>
        </is>
      </c>
      <c r="B3" s="4" t="inlineStr">
        <is>
          <t xml:space="preserve"> </t>
        </is>
      </c>
      <c r="C3" s="4" t="inlineStr">
        <is>
          <t xml:space="preserve"> </t>
        </is>
      </c>
    </row>
    <row r="4">
      <c r="A4" s="4" t="inlineStr">
        <is>
          <t>Cost</t>
        </is>
      </c>
      <c r="B4" s="6" t="n">
        <v>828946</v>
      </c>
      <c r="C4" s="6" t="n">
        <v>852583</v>
      </c>
    </row>
    <row r="5">
      <c r="A5" s="4" t="inlineStr">
        <is>
          <t>Accumulated Amortization</t>
        </is>
      </c>
      <c r="B5" s="5" t="n">
        <v>506006</v>
      </c>
      <c r="C5" s="5" t="n">
        <v>458816</v>
      </c>
    </row>
    <row r="6">
      <c r="A6" s="4" t="inlineStr">
        <is>
          <t>Total estimated amortization expense</t>
        </is>
      </c>
      <c r="B6" s="6" t="n">
        <v>322940</v>
      </c>
      <c r="C6" s="5" t="n">
        <v>393767</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Average Remaining Useful Life</t>
        </is>
      </c>
      <c r="B9" s="4" t="inlineStr">
        <is>
          <t>4 years 6 months</t>
        </is>
      </c>
      <c r="C9" s="4" t="inlineStr">
        <is>
          <t xml:space="preserve"> </t>
        </is>
      </c>
    </row>
    <row r="10">
      <c r="A10" s="4" t="inlineStr">
        <is>
          <t>Cost</t>
        </is>
      </c>
      <c r="B10" s="6" t="n">
        <v>51550</v>
      </c>
      <c r="C10" s="5" t="n">
        <v>26506</v>
      </c>
    </row>
    <row r="11">
      <c r="A11" s="4" t="inlineStr">
        <is>
          <t>Accumulated Amortization</t>
        </is>
      </c>
      <c r="B11" s="5" t="n">
        <v>22641</v>
      </c>
      <c r="C11" s="5" t="n">
        <v>21834</v>
      </c>
    </row>
    <row r="12">
      <c r="A12" s="4" t="inlineStr">
        <is>
          <t>Total estimated amortization expense</t>
        </is>
      </c>
      <c r="B12" s="6" t="n">
        <v>28909</v>
      </c>
      <c r="C12" s="5" t="n">
        <v>4672</v>
      </c>
    </row>
    <row r="13">
      <c r="A13" s="4" t="inlineStr">
        <is>
          <t>Developed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Average Remaining Useful Life</t>
        </is>
      </c>
      <c r="B15" s="4" t="inlineStr">
        <is>
          <t>2 years 3 months 18 days</t>
        </is>
      </c>
      <c r="C15" s="4" t="inlineStr">
        <is>
          <t xml:space="preserve"> </t>
        </is>
      </c>
    </row>
    <row r="16">
      <c r="A16" s="4" t="inlineStr">
        <is>
          <t>Cost</t>
        </is>
      </c>
      <c r="B16" s="6" t="n">
        <v>777396</v>
      </c>
      <c r="C16" s="5" t="n">
        <v>826077</v>
      </c>
    </row>
    <row r="17">
      <c r="A17" s="4" t="inlineStr">
        <is>
          <t>Accumulated Amortization</t>
        </is>
      </c>
      <c r="B17" s="5" t="n">
        <v>483365</v>
      </c>
      <c r="C17" s="5" t="n">
        <v>436982</v>
      </c>
    </row>
    <row r="18">
      <c r="A18" s="4" t="inlineStr">
        <is>
          <t>Total estimated amortization expense</t>
        </is>
      </c>
      <c r="B18" s="6" t="n">
        <v>294031</v>
      </c>
      <c r="C18" s="6" t="n">
        <v>38909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Estimated Amortization Expense for Acquired Intangible Asset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2024 (remaining)</t>
        </is>
      </c>
      <c r="B3" s="6" t="n">
        <v>66730</v>
      </c>
      <c r="C3" s="4" t="inlineStr">
        <is>
          <t xml:space="preserve"> </t>
        </is>
      </c>
    </row>
    <row r="4">
      <c r="A4" s="4" t="inlineStr">
        <is>
          <t>2025</t>
        </is>
      </c>
      <c r="B4" s="5" t="n">
        <v>132793</v>
      </c>
      <c r="C4" s="4" t="inlineStr">
        <is>
          <t xml:space="preserve"> </t>
        </is>
      </c>
    </row>
    <row r="5">
      <c r="A5" s="4" t="inlineStr">
        <is>
          <t>2026</t>
        </is>
      </c>
      <c r="B5" s="5" t="n">
        <v>110502</v>
      </c>
      <c r="C5" s="4" t="inlineStr">
        <is>
          <t xml:space="preserve"> </t>
        </is>
      </c>
    </row>
    <row r="6">
      <c r="A6" s="4" t="inlineStr">
        <is>
          <t>2027</t>
        </is>
      </c>
      <c r="B6" s="5" t="n">
        <v>5147</v>
      </c>
      <c r="C6" s="4" t="inlineStr">
        <is>
          <t xml:space="preserve"> </t>
        </is>
      </c>
    </row>
    <row r="7">
      <c r="A7" s="4" t="inlineStr">
        <is>
          <t>2028 onwards</t>
        </is>
      </c>
      <c r="B7" s="5" t="n">
        <v>7768</v>
      </c>
      <c r="C7" s="4" t="inlineStr">
        <is>
          <t xml:space="preserve"> </t>
        </is>
      </c>
    </row>
    <row r="8">
      <c r="A8" s="4" t="inlineStr">
        <is>
          <t>Total estimated amortization expense</t>
        </is>
      </c>
      <c r="B8" s="6" t="n">
        <v>322940</v>
      </c>
      <c r="C8" s="6" t="n">
        <v>3937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Components of Accrued Liabilitie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compensation and benefits</t>
        </is>
      </c>
      <c r="B3" s="6" t="n">
        <v>48697</v>
      </c>
      <c r="C3" s="6" t="n">
        <v>63009</v>
      </c>
    </row>
    <row r="4">
      <c r="A4" s="4" t="inlineStr">
        <is>
          <t>Accrued sales, use, and telecom related taxes</t>
        </is>
      </c>
      <c r="B4" s="5" t="n">
        <v>46915</v>
      </c>
      <c r="C4" s="5" t="n">
        <v>43796</v>
      </c>
    </row>
    <row r="5">
      <c r="A5" s="4" t="inlineStr">
        <is>
          <t>Accrued marketing and sales commissions</t>
        </is>
      </c>
      <c r="B5" s="5" t="n">
        <v>33555</v>
      </c>
      <c r="C5" s="5" t="n">
        <v>60528</v>
      </c>
    </row>
    <row r="6">
      <c r="A6" s="4" t="inlineStr">
        <is>
          <t>Operating lease liabilities, short-term</t>
        </is>
      </c>
      <c r="B6" s="5" t="n">
        <v>17656</v>
      </c>
      <c r="C6" s="5" t="n">
        <v>16707</v>
      </c>
    </row>
    <row r="7">
      <c r="A7" s="4" t="inlineStr">
        <is>
          <t>Other accrued expenses</t>
        </is>
      </c>
      <c r="B7" s="5" t="n">
        <v>132534</v>
      </c>
      <c r="C7" s="5" t="n">
        <v>141592</v>
      </c>
    </row>
    <row r="8">
      <c r="A8" s="4" t="inlineStr">
        <is>
          <t>Total accrued liabilities</t>
        </is>
      </c>
      <c r="B8" s="6" t="n">
        <v>279357</v>
      </c>
      <c r="C8" s="6" t="n">
        <v>3256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Fair Value of Financial Instruments - Schedule of Financial Instruments Carried at Fair Value (Details) - USD ($) $ in Thousands</t>
        </is>
      </c>
      <c r="B1" s="2" t="inlineStr">
        <is>
          <t>Jun. 30, 2024</t>
        </is>
      </c>
      <c r="C1" s="2" t="inlineStr">
        <is>
          <t>Dec. 31, 2023</t>
        </is>
      </c>
    </row>
    <row r="2">
      <c r="A2" s="3" t="inlineStr">
        <is>
          <t>Other assets:</t>
        </is>
      </c>
      <c r="B2" s="4" t="inlineStr">
        <is>
          <t xml:space="preserve"> </t>
        </is>
      </c>
      <c r="C2" s="4" t="inlineStr">
        <is>
          <t xml:space="preserve"> </t>
        </is>
      </c>
    </row>
    <row r="3">
      <c r="A3" s="4" t="inlineStr">
        <is>
          <t>Derivative asset, statement of financial position</t>
        </is>
      </c>
      <c r="B3" s="4" t="inlineStr">
        <is>
          <t>Other assets</t>
        </is>
      </c>
      <c r="C3" s="4" t="inlineStr">
        <is>
          <t xml:space="preserve"> </t>
        </is>
      </c>
    </row>
    <row r="4">
      <c r="A4" s="4" t="inlineStr">
        <is>
          <t>Interest rate swap derivatives</t>
        </is>
      </c>
      <c r="B4" s="6" t="n">
        <v>4711</v>
      </c>
      <c r="C4" s="6" t="n">
        <v>3505</v>
      </c>
    </row>
    <row r="5">
      <c r="A5" s="3" t="inlineStr">
        <is>
          <t>Other long-term liabilities:</t>
        </is>
      </c>
      <c r="B5" s="4" t="inlineStr">
        <is>
          <t xml:space="preserve"> </t>
        </is>
      </c>
      <c r="C5" s="4" t="inlineStr">
        <is>
          <t xml:space="preserve"> </t>
        </is>
      </c>
    </row>
    <row r="6">
      <c r="A6" s="4" t="inlineStr">
        <is>
          <t>Derivative liability, statement of financial position</t>
        </is>
      </c>
      <c r="B6" s="4" t="inlineStr">
        <is>
          <t>Other long-term liabilities</t>
        </is>
      </c>
      <c r="C6" s="4" t="inlineStr">
        <is>
          <t xml:space="preserve"> </t>
        </is>
      </c>
    </row>
    <row r="7">
      <c r="A7" s="4" t="inlineStr">
        <is>
          <t>Interest rate swap derivatives</t>
        </is>
      </c>
      <c r="B7" s="4" t="inlineStr">
        <is>
          <t xml:space="preserve"> </t>
        </is>
      </c>
      <c r="C7" s="5" t="n">
        <v>6017</v>
      </c>
    </row>
    <row r="8">
      <c r="A8" s="4" t="inlineStr">
        <is>
          <t>Contingent consideration</t>
        </is>
      </c>
      <c r="B8" s="6" t="n">
        <v>7461</v>
      </c>
      <c r="C8" s="5" t="n">
        <v>7461</v>
      </c>
    </row>
    <row r="9">
      <c r="A9" s="4" t="inlineStr">
        <is>
          <t>Level 1</t>
        </is>
      </c>
      <c r="B9" s="4" t="inlineStr">
        <is>
          <t xml:space="preserve"> </t>
        </is>
      </c>
      <c r="C9" s="4" t="inlineStr">
        <is>
          <t xml:space="preserve"> </t>
        </is>
      </c>
    </row>
    <row r="10">
      <c r="A10" s="3" t="inlineStr">
        <is>
          <t>Other assets:</t>
        </is>
      </c>
      <c r="B10" s="4" t="inlineStr">
        <is>
          <t xml:space="preserve"> </t>
        </is>
      </c>
      <c r="C10" s="4" t="inlineStr">
        <is>
          <t xml:space="preserve"> </t>
        </is>
      </c>
    </row>
    <row r="11">
      <c r="A11" s="4" t="inlineStr">
        <is>
          <t>Interest rate swap derivatives</t>
        </is>
      </c>
      <c r="B11" s="5" t="n">
        <v>0</v>
      </c>
      <c r="C11" s="5" t="n">
        <v>0</v>
      </c>
    </row>
    <row r="12">
      <c r="A12" s="3" t="inlineStr">
        <is>
          <t>Other long-term liabilities:</t>
        </is>
      </c>
      <c r="B12" s="4" t="inlineStr">
        <is>
          <t xml:space="preserve"> </t>
        </is>
      </c>
      <c r="C12" s="4" t="inlineStr">
        <is>
          <t xml:space="preserve"> </t>
        </is>
      </c>
    </row>
    <row r="13">
      <c r="A13" s="4" t="inlineStr">
        <is>
          <t>Interest rate swap derivatives</t>
        </is>
      </c>
      <c r="B13" s="4" t="inlineStr">
        <is>
          <t xml:space="preserve"> </t>
        </is>
      </c>
      <c r="C13" s="5" t="n">
        <v>0</v>
      </c>
    </row>
    <row r="14">
      <c r="A14" s="4" t="inlineStr">
        <is>
          <t>Contingent consideration</t>
        </is>
      </c>
      <c r="B14" s="5" t="n">
        <v>0</v>
      </c>
      <c r="C14" s="5" t="n">
        <v>0</v>
      </c>
    </row>
    <row r="15">
      <c r="A15" s="4" t="inlineStr">
        <is>
          <t>Level 2</t>
        </is>
      </c>
      <c r="B15" s="4" t="inlineStr">
        <is>
          <t xml:space="preserve"> </t>
        </is>
      </c>
      <c r="C15" s="4" t="inlineStr">
        <is>
          <t xml:space="preserve"> </t>
        </is>
      </c>
    </row>
    <row r="16">
      <c r="A16" s="3" t="inlineStr">
        <is>
          <t>Other assets:</t>
        </is>
      </c>
      <c r="B16" s="4" t="inlineStr">
        <is>
          <t xml:space="preserve"> </t>
        </is>
      </c>
      <c r="C16" s="4" t="inlineStr">
        <is>
          <t xml:space="preserve"> </t>
        </is>
      </c>
    </row>
    <row r="17">
      <c r="A17" s="4" t="inlineStr">
        <is>
          <t>Interest rate swap derivatives</t>
        </is>
      </c>
      <c r="B17" s="5" t="n">
        <v>4711</v>
      </c>
      <c r="C17" s="5" t="n">
        <v>3505</v>
      </c>
    </row>
    <row r="18">
      <c r="A18" s="3" t="inlineStr">
        <is>
          <t>Other long-term liabilities:</t>
        </is>
      </c>
      <c r="B18" s="4" t="inlineStr">
        <is>
          <t xml:space="preserve"> </t>
        </is>
      </c>
      <c r="C18" s="4" t="inlineStr">
        <is>
          <t xml:space="preserve"> </t>
        </is>
      </c>
    </row>
    <row r="19">
      <c r="A19" s="4" t="inlineStr">
        <is>
          <t>Interest rate swap derivatives</t>
        </is>
      </c>
      <c r="B19" s="4" t="inlineStr">
        <is>
          <t xml:space="preserve"> </t>
        </is>
      </c>
      <c r="C19" s="5" t="n">
        <v>6017</v>
      </c>
    </row>
    <row r="20">
      <c r="A20" s="4" t="inlineStr">
        <is>
          <t>Contingent consideration</t>
        </is>
      </c>
      <c r="B20" s="5" t="n">
        <v>0</v>
      </c>
      <c r="C20" s="5" t="n">
        <v>0</v>
      </c>
    </row>
    <row r="21">
      <c r="A21" s="4" t="inlineStr">
        <is>
          <t>Level 3</t>
        </is>
      </c>
      <c r="B21" s="4" t="inlineStr">
        <is>
          <t xml:space="preserve"> </t>
        </is>
      </c>
      <c r="C21" s="4" t="inlineStr">
        <is>
          <t xml:space="preserve"> </t>
        </is>
      </c>
    </row>
    <row r="22">
      <c r="A22" s="3" t="inlineStr">
        <is>
          <t>Other assets:</t>
        </is>
      </c>
      <c r="B22" s="4" t="inlineStr">
        <is>
          <t xml:space="preserve"> </t>
        </is>
      </c>
      <c r="C22" s="4" t="inlineStr">
        <is>
          <t xml:space="preserve"> </t>
        </is>
      </c>
    </row>
    <row r="23">
      <c r="A23" s="4" t="inlineStr">
        <is>
          <t>Interest rate swap derivatives</t>
        </is>
      </c>
      <c r="B23" s="5" t="n">
        <v>0</v>
      </c>
      <c r="C23" s="5" t="n">
        <v>0</v>
      </c>
    </row>
    <row r="24">
      <c r="A24" s="3" t="inlineStr">
        <is>
          <t>Other long-term liabilities:</t>
        </is>
      </c>
      <c r="B24" s="4" t="inlineStr">
        <is>
          <t xml:space="preserve"> </t>
        </is>
      </c>
      <c r="C24" s="4" t="inlineStr">
        <is>
          <t xml:space="preserve"> </t>
        </is>
      </c>
    </row>
    <row r="25">
      <c r="A25" s="4" t="inlineStr">
        <is>
          <t>Interest rate swap derivatives</t>
        </is>
      </c>
      <c r="B25" s="4" t="inlineStr">
        <is>
          <t xml:space="preserve"> </t>
        </is>
      </c>
      <c r="C25" s="5" t="n">
        <v>0</v>
      </c>
    </row>
    <row r="26">
      <c r="A26" s="4" t="inlineStr">
        <is>
          <t>Contingent consideration</t>
        </is>
      </c>
      <c r="B26" s="5" t="n">
        <v>7461</v>
      </c>
      <c r="C26" s="5" t="n">
        <v>7461</v>
      </c>
    </row>
    <row r="27">
      <c r="A27" s="4" t="inlineStr">
        <is>
          <t>Money market funds</t>
        </is>
      </c>
      <c r="B27" s="4" t="inlineStr">
        <is>
          <t xml:space="preserve"> </t>
        </is>
      </c>
      <c r="C27" s="4" t="inlineStr">
        <is>
          <t xml:space="preserve"> </t>
        </is>
      </c>
    </row>
    <row r="28">
      <c r="A28" s="3" t="inlineStr">
        <is>
          <t>Cash equivalents:</t>
        </is>
      </c>
      <c r="B28" s="4" t="inlineStr">
        <is>
          <t xml:space="preserve"> </t>
        </is>
      </c>
      <c r="C28" s="4" t="inlineStr">
        <is>
          <t xml:space="preserve"> </t>
        </is>
      </c>
    </row>
    <row r="29">
      <c r="A29" s="4" t="inlineStr">
        <is>
          <t>Money market funds</t>
        </is>
      </c>
      <c r="B29" s="5" t="n">
        <v>111728</v>
      </c>
      <c r="C29" s="5" t="n">
        <v>108462</v>
      </c>
    </row>
    <row r="30">
      <c r="A30" s="4" t="inlineStr">
        <is>
          <t>Money market funds | Level 1</t>
        </is>
      </c>
      <c r="B30" s="4" t="inlineStr">
        <is>
          <t xml:space="preserve"> </t>
        </is>
      </c>
      <c r="C30" s="4" t="inlineStr">
        <is>
          <t xml:space="preserve"> </t>
        </is>
      </c>
    </row>
    <row r="31">
      <c r="A31" s="3" t="inlineStr">
        <is>
          <t>Cash equivalents:</t>
        </is>
      </c>
      <c r="B31" s="4" t="inlineStr">
        <is>
          <t xml:space="preserve"> </t>
        </is>
      </c>
      <c r="C31" s="4" t="inlineStr">
        <is>
          <t xml:space="preserve"> </t>
        </is>
      </c>
    </row>
    <row r="32">
      <c r="A32" s="4" t="inlineStr">
        <is>
          <t>Money market funds</t>
        </is>
      </c>
      <c r="B32" s="5" t="n">
        <v>111728</v>
      </c>
      <c r="C32" s="5" t="n">
        <v>108462</v>
      </c>
    </row>
    <row r="33">
      <c r="A33" s="4" t="inlineStr">
        <is>
          <t>Money market funds | Level 2</t>
        </is>
      </c>
      <c r="B33" s="4" t="inlineStr">
        <is>
          <t xml:space="preserve"> </t>
        </is>
      </c>
      <c r="C33" s="4" t="inlineStr">
        <is>
          <t xml:space="preserve"> </t>
        </is>
      </c>
    </row>
    <row r="34">
      <c r="A34" s="3" t="inlineStr">
        <is>
          <t>Cash equivalents:</t>
        </is>
      </c>
      <c r="B34" s="4" t="inlineStr">
        <is>
          <t xml:space="preserve"> </t>
        </is>
      </c>
      <c r="C34" s="4" t="inlineStr">
        <is>
          <t xml:space="preserve"> </t>
        </is>
      </c>
    </row>
    <row r="35">
      <c r="A35" s="4" t="inlineStr">
        <is>
          <t>Money market funds</t>
        </is>
      </c>
      <c r="B35" s="5" t="n">
        <v>0</v>
      </c>
      <c r="C35" s="5" t="n">
        <v>0</v>
      </c>
    </row>
    <row r="36">
      <c r="A36" s="4" t="inlineStr">
        <is>
          <t>Money market funds | Level 3</t>
        </is>
      </c>
      <c r="B36" s="4" t="inlineStr">
        <is>
          <t xml:space="preserve"> </t>
        </is>
      </c>
      <c r="C36" s="4" t="inlineStr">
        <is>
          <t xml:space="preserve"> </t>
        </is>
      </c>
    </row>
    <row r="37">
      <c r="A37" s="3" t="inlineStr">
        <is>
          <t>Cash equivalents:</t>
        </is>
      </c>
      <c r="B37" s="4" t="inlineStr">
        <is>
          <t xml:space="preserve"> </t>
        </is>
      </c>
      <c r="C37" s="4" t="inlineStr">
        <is>
          <t xml:space="preserve"> </t>
        </is>
      </c>
    </row>
    <row r="38">
      <c r="A38" s="4" t="inlineStr">
        <is>
          <t>Money market funds</t>
        </is>
      </c>
      <c r="B38" s="6" t="n">
        <v>0</v>
      </c>
      <c r="C38"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USD ($) $ in Millions</t>
        </is>
      </c>
      <c r="B1" s="2" t="inlineStr">
        <is>
          <t>Jun. 30, 2024</t>
        </is>
      </c>
      <c r="C1" s="2" t="inlineStr">
        <is>
          <t>Aug. 31, 2023</t>
        </is>
      </c>
    </row>
    <row r="2">
      <c r="A2" s="4" t="inlineStr">
        <is>
          <t>2025 Convertible Notes | Level 2</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instrument, interest rate (in percent)</t>
        </is>
      </c>
      <c r="B4" s="8" t="n">
        <v>0</v>
      </c>
      <c r="C4" s="4" t="inlineStr">
        <is>
          <t xml:space="preserve"> </t>
        </is>
      </c>
    </row>
    <row r="5">
      <c r="A5" s="4" t="inlineStr">
        <is>
          <t>Fair value of convertible senior notes</t>
        </is>
      </c>
      <c r="B5" s="9" t="n">
        <v>154.7</v>
      </c>
      <c r="C5" s="4" t="inlineStr">
        <is>
          <t xml:space="preserve"> </t>
        </is>
      </c>
    </row>
    <row r="6">
      <c r="A6" s="4" t="inlineStr">
        <is>
          <t>2026 Convertible Notes | 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bt instrument, interest rate (in percent)</t>
        </is>
      </c>
      <c r="B8" s="8" t="n">
        <v>0</v>
      </c>
      <c r="C8" s="4" t="inlineStr">
        <is>
          <t xml:space="preserve"> </t>
        </is>
      </c>
    </row>
    <row r="9">
      <c r="A9" s="4" t="inlineStr">
        <is>
          <t>Fair value of convertible senior notes</t>
        </is>
      </c>
      <c r="B9" s="9" t="n">
        <v>551.2</v>
      </c>
      <c r="C9" s="4" t="inlineStr">
        <is>
          <t xml:space="preserve"> </t>
        </is>
      </c>
    </row>
    <row r="10">
      <c r="A10" s="4" t="inlineStr">
        <is>
          <t>Credit Agreement | Level 2 | Line of Credit | Secured Deb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rrying amount of debt</t>
        </is>
      </c>
      <c r="B12" s="6" t="n">
        <v>380</v>
      </c>
      <c r="C12" s="4" t="inlineStr">
        <is>
          <t xml:space="preserve"> </t>
        </is>
      </c>
    </row>
    <row r="13">
      <c r="A13" s="4" t="inlineStr">
        <is>
          <t>2030 Senior Notes | Senior Not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instrument, interest rate (in percent)</t>
        </is>
      </c>
      <c r="B15" s="4" t="inlineStr">
        <is>
          <t xml:space="preserve"> </t>
        </is>
      </c>
      <c r="C15" s="10" t="n">
        <v>0.08500000000000001</v>
      </c>
    </row>
    <row r="16">
      <c r="A16" s="4" t="inlineStr">
        <is>
          <t>2030 Senior Notes | Level 2 | Senior Not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instrument, interest rate (in percent)</t>
        </is>
      </c>
      <c r="B18" s="10" t="n">
        <v>0.08500000000000001</v>
      </c>
      <c r="C18" s="4" t="inlineStr">
        <is>
          <t xml:space="preserve"> </t>
        </is>
      </c>
    </row>
    <row r="19">
      <c r="A19" s="4" t="inlineStr">
        <is>
          <t>Fair value of convertible senior notes</t>
        </is>
      </c>
      <c r="B19" s="9" t="n">
        <v>417.6</v>
      </c>
      <c r="C1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Strategic Partnerships (Details) - Mitel US Holdings $ in Millions</t>
        </is>
      </c>
      <c r="B1" s="2" t="inlineStr">
        <is>
          <t>3 Months Ended</t>
        </is>
      </c>
    </row>
    <row r="2">
      <c r="B2" s="2" t="inlineStr">
        <is>
          <t>Jun. 30, 2024 USD ($)</t>
        </is>
      </c>
    </row>
    <row r="3">
      <c r="A3" s="3" t="inlineStr">
        <is>
          <t>Business Acquisition, Contingent Consideration [Line Items]</t>
        </is>
      </c>
      <c r="B3" s="4" t="inlineStr">
        <is>
          <t xml:space="preserve"> </t>
        </is>
      </c>
    </row>
    <row r="4">
      <c r="A4" s="4" t="inlineStr">
        <is>
          <t>Release of unpaid contingent consideration</t>
        </is>
      </c>
      <c r="B4" s="9" t="n">
        <v>28.5</v>
      </c>
    </row>
    <row r="5">
      <c r="A5" s="4" t="inlineStr">
        <is>
          <t>Gain from strategic partnership</t>
        </is>
      </c>
      <c r="B5" s="9" t="n">
        <v>7.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ng-Term Debt - Schedule of Net Carrying Amount of the Outstanding Long-Term Debt (Details) - USD ($)</t>
        </is>
      </c>
      <c r="B1" s="2" t="inlineStr">
        <is>
          <t>6 Months Ended</t>
        </is>
      </c>
    </row>
    <row r="2">
      <c r="B2" s="2" t="inlineStr">
        <is>
          <t>Jun. 30, 2024</t>
        </is>
      </c>
      <c r="C2" s="2" t="inlineStr">
        <is>
          <t>Dec. 31, 2023</t>
        </is>
      </c>
      <c r="D2" s="2" t="inlineStr">
        <is>
          <t>Aug. 15, 2023</t>
        </is>
      </c>
      <c r="E2" s="2" t="inlineStr">
        <is>
          <t>Feb. 28,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principal amount</t>
        </is>
      </c>
      <c r="B4" s="6" t="n">
        <v>1550391000</v>
      </c>
      <c r="C4" s="6" t="n">
        <v>1560391000</v>
      </c>
      <c r="D4" s="4" t="inlineStr">
        <is>
          <t xml:space="preserve"> </t>
        </is>
      </c>
      <c r="E4" s="4" t="inlineStr">
        <is>
          <t xml:space="preserve"> </t>
        </is>
      </c>
    </row>
    <row r="5">
      <c r="A5" s="4" t="inlineStr">
        <is>
          <t>Less: unamortized debt discount and issuance costs on long-term debt</t>
        </is>
      </c>
      <c r="B5" s="5" t="n">
        <v>-13104000</v>
      </c>
      <c r="C5" s="5" t="n">
        <v>-14909000</v>
      </c>
      <c r="D5" s="4" t="inlineStr">
        <is>
          <t xml:space="preserve"> </t>
        </is>
      </c>
      <c r="E5" s="4" t="inlineStr">
        <is>
          <t xml:space="preserve"> </t>
        </is>
      </c>
    </row>
    <row r="6">
      <c r="A6" s="4" t="inlineStr">
        <is>
          <t>Less: current portion of long-term debt, net</t>
        </is>
      </c>
      <c r="B6" s="5" t="n">
        <v>-181033000</v>
      </c>
      <c r="C6" s="5" t="n">
        <v>-20000000</v>
      </c>
      <c r="D6" s="4" t="inlineStr">
        <is>
          <t xml:space="preserve"> </t>
        </is>
      </c>
      <c r="E6" s="4" t="inlineStr">
        <is>
          <t xml:space="preserve"> </t>
        </is>
      </c>
    </row>
    <row r="7">
      <c r="A7" s="4" t="inlineStr">
        <is>
          <t>Long-term debt, net</t>
        </is>
      </c>
      <c r="B7" s="5" t="n">
        <v>1356254000</v>
      </c>
      <c r="C7" s="5" t="n">
        <v>1525482000</v>
      </c>
      <c r="D7" s="4" t="inlineStr">
        <is>
          <t xml:space="preserve"> </t>
        </is>
      </c>
      <c r="E7" s="4" t="inlineStr">
        <is>
          <t xml:space="preserve"> </t>
        </is>
      </c>
    </row>
    <row r="8">
      <c r="A8" s="4" t="inlineStr">
        <is>
          <t>2025 Convertible Notes | Convertible Deb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Total principal amount</t>
        </is>
      </c>
      <c r="B10" s="5" t="n">
        <v>161326000</v>
      </c>
      <c r="C10" s="5" t="n">
        <v>161326000</v>
      </c>
      <c r="D10" s="4" t="inlineStr">
        <is>
          <t xml:space="preserve"> </t>
        </is>
      </c>
      <c r="E10" s="4" t="inlineStr">
        <is>
          <t xml:space="preserve"> </t>
        </is>
      </c>
    </row>
    <row r="11">
      <c r="A11" s="4" t="inlineStr">
        <is>
          <t>Long-term debt</t>
        </is>
      </c>
      <c r="B11" s="5" t="n">
        <v>161000000</v>
      </c>
      <c r="C11" s="4" t="inlineStr">
        <is>
          <t xml:space="preserve"> </t>
        </is>
      </c>
      <c r="D11" s="4" t="inlineStr">
        <is>
          <t xml:space="preserve"> </t>
        </is>
      </c>
      <c r="E11" s="4" t="inlineStr">
        <is>
          <t xml:space="preserve"> </t>
        </is>
      </c>
    </row>
    <row r="12">
      <c r="A12" s="4" t="inlineStr">
        <is>
          <t>2026 Convertible Notes | Convertible Deb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Total principal amount</t>
        </is>
      </c>
      <c r="B14" s="5" t="n">
        <v>609065000</v>
      </c>
      <c r="C14" s="5" t="n">
        <v>609065000</v>
      </c>
      <c r="D14" s="4" t="inlineStr">
        <is>
          <t xml:space="preserve"> </t>
        </is>
      </c>
      <c r="E14" s="4" t="inlineStr">
        <is>
          <t xml:space="preserve"> </t>
        </is>
      </c>
    </row>
    <row r="15">
      <c r="A15" s="4" t="inlineStr">
        <is>
          <t>Long-term debt</t>
        </is>
      </c>
      <c r="B15" s="5" t="n">
        <v>606200000</v>
      </c>
      <c r="C15" s="4" t="inlineStr">
        <is>
          <t xml:space="preserve"> </t>
        </is>
      </c>
      <c r="D15" s="4" t="inlineStr">
        <is>
          <t xml:space="preserve"> </t>
        </is>
      </c>
      <c r="E15" s="4" t="inlineStr">
        <is>
          <t xml:space="preserve"> </t>
        </is>
      </c>
    </row>
    <row r="16">
      <c r="A16" s="4" t="inlineStr">
        <is>
          <t>Term Loan | Secured Debt | Line of Credi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Total principal amount</t>
        </is>
      </c>
      <c r="B18" s="5" t="n">
        <v>380000000</v>
      </c>
      <c r="C18" s="5" t="n">
        <v>390000000</v>
      </c>
      <c r="D18" s="4" t="inlineStr">
        <is>
          <t xml:space="preserve"> </t>
        </is>
      </c>
      <c r="E18" s="4" t="inlineStr">
        <is>
          <t xml:space="preserve"> </t>
        </is>
      </c>
    </row>
    <row r="19">
      <c r="A19" s="4" t="inlineStr">
        <is>
          <t>Available borrowing</t>
        </is>
      </c>
      <c r="B19" s="5" t="n">
        <v>75000000</v>
      </c>
      <c r="C19" s="4" t="inlineStr">
        <is>
          <t xml:space="preserve"> </t>
        </is>
      </c>
      <c r="D19" s="4" t="inlineStr">
        <is>
          <t xml:space="preserve"> </t>
        </is>
      </c>
      <c r="E19" s="4" t="inlineStr">
        <is>
          <t xml:space="preserve"> </t>
        </is>
      </c>
    </row>
    <row r="20">
      <c r="A20" s="4" t="inlineStr">
        <is>
          <t>Debt instrument, periodic payment, principal</t>
        </is>
      </c>
      <c r="B20" s="6" t="n">
        <v>20000000</v>
      </c>
      <c r="C20" s="4" t="inlineStr">
        <is>
          <t xml:space="preserve"> </t>
        </is>
      </c>
      <c r="D20" s="4" t="inlineStr">
        <is>
          <t xml:space="preserve"> </t>
        </is>
      </c>
      <c r="E20" s="4" t="inlineStr">
        <is>
          <t xml:space="preserve"> </t>
        </is>
      </c>
    </row>
    <row r="21">
      <c r="A21" s="4" t="inlineStr">
        <is>
          <t>Debt instrument, quarterly payment, principal interest rate (in percent)</t>
        </is>
      </c>
      <c r="B21" s="10" t="n">
        <v>0.0125</v>
      </c>
      <c r="C21" s="4" t="inlineStr">
        <is>
          <t xml:space="preserve"> </t>
        </is>
      </c>
      <c r="D21" s="4" t="inlineStr">
        <is>
          <t xml:space="preserve"> </t>
        </is>
      </c>
      <c r="E21" s="4" t="inlineStr">
        <is>
          <t xml:space="preserve"> </t>
        </is>
      </c>
    </row>
    <row r="22">
      <c r="A22" s="4" t="inlineStr">
        <is>
          <t>Credit agreement</t>
        </is>
      </c>
      <c r="B22" s="6" t="n">
        <v>400000000</v>
      </c>
      <c r="C22" s="4" t="inlineStr">
        <is>
          <t xml:space="preserve"> </t>
        </is>
      </c>
      <c r="D22" s="4" t="inlineStr">
        <is>
          <t xml:space="preserve"> </t>
        </is>
      </c>
      <c r="E22" s="6" t="n">
        <v>400000000</v>
      </c>
    </row>
    <row r="23">
      <c r="A23" s="4" t="inlineStr">
        <is>
          <t>Term Loan | Revolving Credit Facility | Line of Credi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Total principal amount</t>
        </is>
      </c>
      <c r="B25" s="5" t="n">
        <v>0</v>
      </c>
      <c r="C25" s="5" t="n">
        <v>0</v>
      </c>
      <c r="D25" s="4" t="inlineStr">
        <is>
          <t xml:space="preserve"> </t>
        </is>
      </c>
      <c r="E25" s="4" t="inlineStr">
        <is>
          <t xml:space="preserve"> </t>
        </is>
      </c>
    </row>
    <row r="26">
      <c r="A26" s="4" t="inlineStr">
        <is>
          <t>Available borrowing</t>
        </is>
      </c>
      <c r="B26" s="5" t="n">
        <v>225000000</v>
      </c>
      <c r="C26" s="4" t="inlineStr">
        <is>
          <t xml:space="preserve"> </t>
        </is>
      </c>
      <c r="D26" s="4" t="inlineStr">
        <is>
          <t xml:space="preserve"> </t>
        </is>
      </c>
      <c r="E26" s="4" t="inlineStr">
        <is>
          <t xml:space="preserve"> </t>
        </is>
      </c>
    </row>
    <row r="27">
      <c r="A27" s="4" t="inlineStr">
        <is>
          <t>Credit agreement</t>
        </is>
      </c>
      <c r="B27" s="4" t="inlineStr">
        <is>
          <t xml:space="preserve"> </t>
        </is>
      </c>
      <c r="C27" s="4" t="inlineStr">
        <is>
          <t xml:space="preserve"> </t>
        </is>
      </c>
      <c r="D27" s="6" t="n">
        <v>225000000</v>
      </c>
      <c r="E27" s="6" t="n">
        <v>200000000</v>
      </c>
    </row>
    <row r="28">
      <c r="A28" s="4" t="inlineStr">
        <is>
          <t>2030 Senior Notes | Senior Note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Total principal amount</t>
        </is>
      </c>
      <c r="B30" s="5" t="n">
        <v>400000000</v>
      </c>
      <c r="C30" s="6" t="n">
        <v>400000000</v>
      </c>
      <c r="D30" s="4" t="inlineStr">
        <is>
          <t xml:space="preserve"> </t>
        </is>
      </c>
      <c r="E30" s="4" t="inlineStr">
        <is>
          <t xml:space="preserve"> </t>
        </is>
      </c>
    </row>
    <row r="31">
      <c r="A31" s="4" t="inlineStr">
        <is>
          <t>Long-term debt</t>
        </is>
      </c>
      <c r="B31" s="6" t="n">
        <v>392700000</v>
      </c>
      <c r="C31" s="4" t="inlineStr">
        <is>
          <t xml:space="preserve"> </t>
        </is>
      </c>
      <c r="D31" s="4" t="inlineStr">
        <is>
          <t xml:space="preserve"> </t>
        </is>
      </c>
      <c r="E3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DEFICIT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Stockholders' equity, beginning balance (in shares) at Dec. 31, 2022</t>
        </is>
      </c>
      <c r="B2" s="4" t="inlineStr">
        <is>
          <t xml:space="preserve"> </t>
        </is>
      </c>
      <c r="C2" s="5" t="n">
        <v>95385</v>
      </c>
      <c r="D2" s="4" t="inlineStr">
        <is>
          <t xml:space="preserve"> </t>
        </is>
      </c>
      <c r="E2" s="4" t="inlineStr">
        <is>
          <t xml:space="preserve"> </t>
        </is>
      </c>
      <c r="F2" s="4" t="inlineStr">
        <is>
          <t xml:space="preserve"> </t>
        </is>
      </c>
    </row>
    <row r="3">
      <c r="A3" s="4" t="inlineStr">
        <is>
          <t>Stockholders' equity, beginning balance at Dec. 31, 2022</t>
        </is>
      </c>
      <c r="B3" s="6" t="n">
        <v>-482787</v>
      </c>
      <c r="C3" s="6" t="n">
        <v>10</v>
      </c>
      <c r="D3" s="6" t="n">
        <v>1059880</v>
      </c>
      <c r="E3" s="6" t="n">
        <v>-8781</v>
      </c>
      <c r="F3" s="6" t="n">
        <v>-153389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connection with Equity Incentive and Employee Stock Purchase plans, net of tax withholdings (in shares)</t>
        </is>
      </c>
      <c r="B5" s="4" t="inlineStr">
        <is>
          <t xml:space="preserve"> </t>
        </is>
      </c>
      <c r="C5" s="5" t="n">
        <v>1108</v>
      </c>
      <c r="D5" s="4" t="inlineStr">
        <is>
          <t xml:space="preserve"> </t>
        </is>
      </c>
      <c r="E5" s="4" t="inlineStr">
        <is>
          <t xml:space="preserve"> </t>
        </is>
      </c>
      <c r="F5" s="4" t="inlineStr">
        <is>
          <t xml:space="preserve"> </t>
        </is>
      </c>
    </row>
    <row r="6">
      <c r="A6" s="4" t="inlineStr">
        <is>
          <t>Issuance of common stock in connection with Equity Incentive and Employee Stock Purchase plans, net of tax withholdings</t>
        </is>
      </c>
      <c r="B6" s="5" t="n">
        <v>-1641</v>
      </c>
      <c r="C6" s="4" t="inlineStr">
        <is>
          <t xml:space="preserve"> </t>
        </is>
      </c>
      <c r="D6" s="5" t="n">
        <v>-1641</v>
      </c>
      <c r="E6" s="4" t="inlineStr">
        <is>
          <t xml:space="preserve"> </t>
        </is>
      </c>
      <c r="F6" s="4" t="inlineStr">
        <is>
          <t xml:space="preserve"> </t>
        </is>
      </c>
    </row>
    <row r="7">
      <c r="A7" s="4" t="inlineStr">
        <is>
          <t>Issuance of common stock in connection with strategic partnership arrangement (in shares)</t>
        </is>
      </c>
      <c r="B7" s="4" t="inlineStr">
        <is>
          <t xml:space="preserve"> </t>
        </is>
      </c>
      <c r="C7" s="5" t="n">
        <v>1265</v>
      </c>
      <c r="D7" s="4" t="inlineStr">
        <is>
          <t xml:space="preserve"> </t>
        </is>
      </c>
      <c r="E7" s="4" t="inlineStr">
        <is>
          <t xml:space="preserve"> </t>
        </is>
      </c>
      <c r="F7" s="4" t="inlineStr">
        <is>
          <t xml:space="preserve"> </t>
        </is>
      </c>
    </row>
    <row r="8">
      <c r="A8" s="4" t="inlineStr">
        <is>
          <t>Issuance of common stock in connection with strategic partnership arrangement</t>
        </is>
      </c>
      <c r="B8" s="5" t="n">
        <v>42585</v>
      </c>
      <c r="C8" s="4" t="inlineStr">
        <is>
          <t xml:space="preserve"> </t>
        </is>
      </c>
      <c r="D8" s="5" t="n">
        <v>42585</v>
      </c>
      <c r="E8" s="4" t="inlineStr">
        <is>
          <t xml:space="preserve"> </t>
        </is>
      </c>
      <c r="F8" s="4" t="inlineStr">
        <is>
          <t xml:space="preserve"> </t>
        </is>
      </c>
    </row>
    <row r="9">
      <c r="A9" s="4" t="inlineStr">
        <is>
          <t>Repurchases of common stock (in shares)</t>
        </is>
      </c>
      <c r="B9" s="4" t="inlineStr">
        <is>
          <t xml:space="preserve"> </t>
        </is>
      </c>
      <c r="C9" s="5" t="n">
        <v>-2160</v>
      </c>
      <c r="D9" s="4" t="inlineStr">
        <is>
          <t xml:space="preserve"> </t>
        </is>
      </c>
      <c r="E9" s="4" t="inlineStr">
        <is>
          <t xml:space="preserve"> </t>
        </is>
      </c>
      <c r="F9" s="4" t="inlineStr">
        <is>
          <t xml:space="preserve"> </t>
        </is>
      </c>
    </row>
    <row r="10">
      <c r="A10" s="4" t="inlineStr">
        <is>
          <t>Repurchases of common stock</t>
        </is>
      </c>
      <c r="B10" s="5" t="n">
        <v>-74776</v>
      </c>
      <c r="C10" s="4" t="inlineStr">
        <is>
          <t xml:space="preserve"> </t>
        </is>
      </c>
      <c r="D10" s="5" t="n">
        <v>-74776</v>
      </c>
      <c r="E10" s="4" t="inlineStr">
        <is>
          <t xml:space="preserve"> </t>
        </is>
      </c>
      <c r="F10" s="4" t="inlineStr">
        <is>
          <t xml:space="preserve"> </t>
        </is>
      </c>
    </row>
    <row r="11">
      <c r="A11" s="4" t="inlineStr">
        <is>
          <t>Share-based compensation</t>
        </is>
      </c>
      <c r="B11" s="5" t="n">
        <v>97303</v>
      </c>
      <c r="C11" s="4" t="inlineStr">
        <is>
          <t xml:space="preserve"> </t>
        </is>
      </c>
      <c r="D11" s="5" t="n">
        <v>97303</v>
      </c>
      <c r="E11" s="4" t="inlineStr">
        <is>
          <t xml:space="preserve"> </t>
        </is>
      </c>
      <c r="F11" s="4" t="inlineStr">
        <is>
          <t xml:space="preserve"> </t>
        </is>
      </c>
    </row>
    <row r="12">
      <c r="A12" s="4" t="inlineStr">
        <is>
          <t>Other comprehensive income</t>
        </is>
      </c>
      <c r="B12" s="5" t="n">
        <v>1760</v>
      </c>
      <c r="C12" s="4" t="inlineStr">
        <is>
          <t xml:space="preserve"> </t>
        </is>
      </c>
      <c r="D12" s="4" t="inlineStr">
        <is>
          <t xml:space="preserve"> </t>
        </is>
      </c>
      <c r="E12" s="5" t="n">
        <v>1760</v>
      </c>
      <c r="F12" s="4" t="inlineStr">
        <is>
          <t xml:space="preserve"> </t>
        </is>
      </c>
    </row>
    <row r="13">
      <c r="A13" s="4" t="inlineStr">
        <is>
          <t>Net loss</t>
        </is>
      </c>
      <c r="B13" s="5" t="n">
        <v>-54399</v>
      </c>
      <c r="C13" s="4" t="inlineStr">
        <is>
          <t xml:space="preserve"> </t>
        </is>
      </c>
      <c r="D13" s="4" t="inlineStr">
        <is>
          <t xml:space="preserve"> </t>
        </is>
      </c>
      <c r="E13" s="4" t="inlineStr">
        <is>
          <t xml:space="preserve"> </t>
        </is>
      </c>
      <c r="F13" s="5" t="n">
        <v>-54399</v>
      </c>
    </row>
    <row r="14">
      <c r="A14" s="4" t="inlineStr">
        <is>
          <t>Stockholders' equity, ending balance (in shares) at Mar. 31, 2023</t>
        </is>
      </c>
      <c r="B14" s="4" t="inlineStr">
        <is>
          <t xml:space="preserve"> </t>
        </is>
      </c>
      <c r="C14" s="5" t="n">
        <v>95598</v>
      </c>
      <c r="D14" s="4" t="inlineStr">
        <is>
          <t xml:space="preserve"> </t>
        </is>
      </c>
      <c r="E14" s="4" t="inlineStr">
        <is>
          <t xml:space="preserve"> </t>
        </is>
      </c>
      <c r="F14" s="4" t="inlineStr">
        <is>
          <t xml:space="preserve"> </t>
        </is>
      </c>
    </row>
    <row r="15">
      <c r="A15" s="4" t="inlineStr">
        <is>
          <t>Stockholders' equity, ending balance at Mar. 31, 2023</t>
        </is>
      </c>
      <c r="B15" s="5" t="n">
        <v>-471955</v>
      </c>
      <c r="C15" s="6" t="n">
        <v>10</v>
      </c>
      <c r="D15" s="5" t="n">
        <v>1123351</v>
      </c>
      <c r="E15" s="5" t="n">
        <v>-7021</v>
      </c>
      <c r="F15" s="5" t="n">
        <v>-1588295</v>
      </c>
    </row>
    <row r="16">
      <c r="A16" s="4" t="inlineStr">
        <is>
          <t>Stockholders' equity, beginning balance (in shares) at Dec. 31, 2022</t>
        </is>
      </c>
      <c r="B16" s="4" t="inlineStr">
        <is>
          <t xml:space="preserve"> </t>
        </is>
      </c>
      <c r="C16" s="5" t="n">
        <v>95385</v>
      </c>
      <c r="D16" s="4" t="inlineStr">
        <is>
          <t xml:space="preserve"> </t>
        </is>
      </c>
      <c r="E16" s="4" t="inlineStr">
        <is>
          <t xml:space="preserve"> </t>
        </is>
      </c>
      <c r="F16" s="4" t="inlineStr">
        <is>
          <t xml:space="preserve"> </t>
        </is>
      </c>
    </row>
    <row r="17">
      <c r="A17" s="4" t="inlineStr">
        <is>
          <t>Stockholders' equity, beginning balance at Dec. 31, 2022</t>
        </is>
      </c>
      <c r="B17" s="5" t="n">
        <v>-482787</v>
      </c>
      <c r="C17" s="6" t="n">
        <v>10</v>
      </c>
      <c r="D17" s="5" t="n">
        <v>1059880</v>
      </c>
      <c r="E17" s="5" t="n">
        <v>-8781</v>
      </c>
      <c r="F17" s="5" t="n">
        <v>-1533896</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loss</t>
        </is>
      </c>
      <c r="B19" s="5" t="n">
        <v>-75881</v>
      </c>
      <c r="C19" s="4" t="inlineStr">
        <is>
          <t xml:space="preserve"> </t>
        </is>
      </c>
      <c r="D19" s="4" t="inlineStr">
        <is>
          <t xml:space="preserve"> </t>
        </is>
      </c>
      <c r="E19" s="4" t="inlineStr">
        <is>
          <t xml:space="preserve"> </t>
        </is>
      </c>
      <c r="F19" s="4" t="inlineStr">
        <is>
          <t xml:space="preserve"> </t>
        </is>
      </c>
    </row>
    <row r="20">
      <c r="A20" s="4" t="inlineStr">
        <is>
          <t>Stockholders' equity, ending balance (in shares) at Jun. 30, 2023</t>
        </is>
      </c>
      <c r="B20" s="4" t="inlineStr">
        <is>
          <t xml:space="preserve"> </t>
        </is>
      </c>
      <c r="C20" s="5" t="n">
        <v>94684</v>
      </c>
      <c r="D20" s="4" t="inlineStr">
        <is>
          <t xml:space="preserve"> </t>
        </is>
      </c>
      <c r="E20" s="4" t="inlineStr">
        <is>
          <t xml:space="preserve"> </t>
        </is>
      </c>
      <c r="F20" s="4" t="inlineStr">
        <is>
          <t xml:space="preserve"> </t>
        </is>
      </c>
    </row>
    <row r="21">
      <c r="A21" s="4" t="inlineStr">
        <is>
          <t>Stockholders' equity, ending balance at Jun. 30, 2023</t>
        </is>
      </c>
      <c r="B21" s="5" t="n">
        <v>-471841</v>
      </c>
      <c r="C21" s="6" t="n">
        <v>9</v>
      </c>
      <c r="D21" s="5" t="n">
        <v>1143124</v>
      </c>
      <c r="E21" s="5" t="n">
        <v>-5197</v>
      </c>
      <c r="F21" s="5" t="n">
        <v>-1609777</v>
      </c>
    </row>
    <row r="22">
      <c r="A22" s="4" t="inlineStr">
        <is>
          <t>Stockholders' equity, beginning balance (in shares) at Dec. 31, 2022</t>
        </is>
      </c>
      <c r="B22" s="4" t="inlineStr">
        <is>
          <t xml:space="preserve"> </t>
        </is>
      </c>
      <c r="C22" s="5" t="n">
        <v>95385</v>
      </c>
      <c r="D22" s="4" t="inlineStr">
        <is>
          <t xml:space="preserve"> </t>
        </is>
      </c>
      <c r="E22" s="4" t="inlineStr">
        <is>
          <t xml:space="preserve"> </t>
        </is>
      </c>
      <c r="F22" s="4" t="inlineStr">
        <is>
          <t xml:space="preserve"> </t>
        </is>
      </c>
    </row>
    <row r="23">
      <c r="A23" s="4" t="inlineStr">
        <is>
          <t>Stockholders' equity, beginning balance at Dec. 31, 2022</t>
        </is>
      </c>
      <c r="B23" s="5" t="n">
        <v>-482787</v>
      </c>
      <c r="C23" s="6" t="n">
        <v>10</v>
      </c>
      <c r="D23" s="5" t="n">
        <v>1059880</v>
      </c>
      <c r="E23" s="5" t="n">
        <v>-8781</v>
      </c>
      <c r="F23" s="5" t="n">
        <v>-1533896</v>
      </c>
    </row>
    <row r="24">
      <c r="A24" s="4" t="inlineStr">
        <is>
          <t>Stockholders' equity, ending balance (in shares) at Dec. 31, 2023</t>
        </is>
      </c>
      <c r="B24" s="4" t="inlineStr">
        <is>
          <t xml:space="preserve"> </t>
        </is>
      </c>
      <c r="C24" s="5" t="n">
        <v>93467</v>
      </c>
      <c r="D24" s="4" t="inlineStr">
        <is>
          <t xml:space="preserve"> </t>
        </is>
      </c>
      <c r="E24" s="4" t="inlineStr">
        <is>
          <t xml:space="preserve"> </t>
        </is>
      </c>
      <c r="F24" s="4" t="inlineStr">
        <is>
          <t xml:space="preserve"> </t>
        </is>
      </c>
    </row>
    <row r="25">
      <c r="A25" s="4" t="inlineStr">
        <is>
          <t>Stockholders' equity, ending balance at Dec. 31, 2023</t>
        </is>
      </c>
      <c r="B25" s="5" t="n">
        <v>-502569</v>
      </c>
      <c r="C25" s="6" t="n">
        <v>9</v>
      </c>
      <c r="D25" s="5" t="n">
        <v>1204781</v>
      </c>
      <c r="E25" s="5" t="n">
        <v>-8223</v>
      </c>
      <c r="F25" s="5" t="n">
        <v>-1699136</v>
      </c>
    </row>
    <row r="26">
      <c r="A26" s="4" t="inlineStr">
        <is>
          <t>Stockholders' equity, beginning balance (in shares) at Mar. 31, 2023</t>
        </is>
      </c>
      <c r="B26" s="4" t="inlineStr">
        <is>
          <t xml:space="preserve"> </t>
        </is>
      </c>
      <c r="C26" s="5" t="n">
        <v>95598</v>
      </c>
      <c r="D26" s="4" t="inlineStr">
        <is>
          <t xml:space="preserve"> </t>
        </is>
      </c>
      <c r="E26" s="4" t="inlineStr">
        <is>
          <t xml:space="preserve"> </t>
        </is>
      </c>
      <c r="F26" s="4" t="inlineStr">
        <is>
          <t xml:space="preserve"> </t>
        </is>
      </c>
    </row>
    <row r="27">
      <c r="A27" s="4" t="inlineStr">
        <is>
          <t>Stockholders' equity, beginning balance at Mar. 31, 2023</t>
        </is>
      </c>
      <c r="B27" s="5" t="n">
        <v>-471955</v>
      </c>
      <c r="C27" s="6" t="n">
        <v>10</v>
      </c>
      <c r="D27" s="5" t="n">
        <v>1123351</v>
      </c>
      <c r="E27" s="5" t="n">
        <v>-7021</v>
      </c>
      <c r="F27" s="5" t="n">
        <v>-1588295</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ssuance of common stock in connection with Equity Incentive and Employee Stock Purchase plans, net of tax withholdings (in shares)</t>
        </is>
      </c>
      <c r="B29" s="4" t="inlineStr">
        <is>
          <t xml:space="preserve"> </t>
        </is>
      </c>
      <c r="C29" s="5" t="n">
        <v>1978</v>
      </c>
      <c r="D29" s="4" t="inlineStr">
        <is>
          <t xml:space="preserve"> </t>
        </is>
      </c>
      <c r="E29" s="4" t="inlineStr">
        <is>
          <t xml:space="preserve"> </t>
        </is>
      </c>
      <c r="F29" s="4" t="inlineStr">
        <is>
          <t xml:space="preserve"> </t>
        </is>
      </c>
    </row>
    <row r="30">
      <c r="A30" s="4" t="inlineStr">
        <is>
          <t>Issuance of common stock in connection with Equity Incentive and Employee Stock Purchase plans, net of tax withholdings</t>
        </is>
      </c>
      <c r="B30" s="5" t="n">
        <v>8542</v>
      </c>
      <c r="C30" s="4" t="inlineStr">
        <is>
          <t xml:space="preserve"> </t>
        </is>
      </c>
      <c r="D30" s="5" t="n">
        <v>8542</v>
      </c>
      <c r="E30" s="4" t="inlineStr">
        <is>
          <t xml:space="preserve"> </t>
        </is>
      </c>
      <c r="F30" s="4" t="inlineStr">
        <is>
          <t xml:space="preserve"> </t>
        </is>
      </c>
    </row>
    <row r="31">
      <c r="A31" s="4" t="inlineStr">
        <is>
          <t>Issuance of common stock in connection with strategic partnership arrangement (in shares)</t>
        </is>
      </c>
      <c r="B31" s="4" t="inlineStr">
        <is>
          <t xml:space="preserve"> </t>
        </is>
      </c>
      <c r="C31" s="5" t="n">
        <v>428</v>
      </c>
      <c r="D31" s="4" t="inlineStr">
        <is>
          <t xml:space="preserve"> </t>
        </is>
      </c>
      <c r="E31" s="4" t="inlineStr">
        <is>
          <t xml:space="preserve"> </t>
        </is>
      </c>
      <c r="F31" s="4" t="inlineStr">
        <is>
          <t xml:space="preserve"> </t>
        </is>
      </c>
    </row>
    <row r="32">
      <c r="A32" s="4" t="inlineStr">
        <is>
          <t>Issuance of common stock in connection with strategic partnership arrangement</t>
        </is>
      </c>
      <c r="B32" s="5" t="n">
        <v>12429</v>
      </c>
      <c r="C32" s="4" t="inlineStr">
        <is>
          <t xml:space="preserve"> </t>
        </is>
      </c>
      <c r="D32" s="5" t="n">
        <v>12429</v>
      </c>
      <c r="E32" s="4" t="inlineStr">
        <is>
          <t xml:space="preserve"> </t>
        </is>
      </c>
      <c r="F32" s="4" t="inlineStr">
        <is>
          <t xml:space="preserve"> </t>
        </is>
      </c>
    </row>
    <row r="33">
      <c r="A33" s="4" t="inlineStr">
        <is>
          <t>Repurchases of common stock (in shares)</t>
        </is>
      </c>
      <c r="B33" s="4" t="inlineStr">
        <is>
          <t xml:space="preserve"> </t>
        </is>
      </c>
      <c r="C33" s="5" t="n">
        <v>-3320</v>
      </c>
      <c r="D33" s="4" t="inlineStr">
        <is>
          <t xml:space="preserve"> </t>
        </is>
      </c>
      <c r="E33" s="4" t="inlineStr">
        <is>
          <t xml:space="preserve"> </t>
        </is>
      </c>
      <c r="F33" s="4" t="inlineStr">
        <is>
          <t xml:space="preserve"> </t>
        </is>
      </c>
    </row>
    <row r="34">
      <c r="A34" s="4" t="inlineStr">
        <is>
          <t>Repurchases of common stock</t>
        </is>
      </c>
      <c r="B34" s="5" t="n">
        <v>-100506</v>
      </c>
      <c r="C34" s="6" t="n">
        <v>-1</v>
      </c>
      <c r="D34" s="5" t="n">
        <v>-100505</v>
      </c>
      <c r="E34" s="4" t="inlineStr">
        <is>
          <t xml:space="preserve"> </t>
        </is>
      </c>
      <c r="F34" s="4" t="inlineStr">
        <is>
          <t xml:space="preserve"> </t>
        </is>
      </c>
    </row>
    <row r="35">
      <c r="A35" s="4" t="inlineStr">
        <is>
          <t>Share-based compensation</t>
        </is>
      </c>
      <c r="B35" s="5" t="n">
        <v>99307</v>
      </c>
      <c r="C35" s="4" t="inlineStr">
        <is>
          <t xml:space="preserve"> </t>
        </is>
      </c>
      <c r="D35" s="5" t="n">
        <v>99307</v>
      </c>
      <c r="E35" s="4" t="inlineStr">
        <is>
          <t xml:space="preserve"> </t>
        </is>
      </c>
      <c r="F35" s="4" t="inlineStr">
        <is>
          <t xml:space="preserve"> </t>
        </is>
      </c>
    </row>
    <row r="36">
      <c r="A36" s="4" t="inlineStr">
        <is>
          <t>Other comprehensive income</t>
        </is>
      </c>
      <c r="B36" s="5" t="n">
        <v>1824</v>
      </c>
      <c r="C36" s="4" t="inlineStr">
        <is>
          <t xml:space="preserve"> </t>
        </is>
      </c>
      <c r="D36" s="4" t="inlineStr">
        <is>
          <t xml:space="preserve"> </t>
        </is>
      </c>
      <c r="E36" s="5" t="n">
        <v>1824</v>
      </c>
      <c r="F36" s="4" t="inlineStr">
        <is>
          <t xml:space="preserve"> </t>
        </is>
      </c>
    </row>
    <row r="37">
      <c r="A37" s="4" t="inlineStr">
        <is>
          <t>Net loss</t>
        </is>
      </c>
      <c r="B37" s="5" t="n">
        <v>-21482</v>
      </c>
      <c r="C37" s="4" t="inlineStr">
        <is>
          <t xml:space="preserve"> </t>
        </is>
      </c>
      <c r="D37" s="4" t="inlineStr">
        <is>
          <t xml:space="preserve"> </t>
        </is>
      </c>
      <c r="E37" s="4" t="inlineStr">
        <is>
          <t xml:space="preserve"> </t>
        </is>
      </c>
      <c r="F37" s="5" t="n">
        <v>-21482</v>
      </c>
    </row>
    <row r="38">
      <c r="A38" s="4" t="inlineStr">
        <is>
          <t>Stockholders' equity, ending balance (in shares) at Jun. 30, 2023</t>
        </is>
      </c>
      <c r="B38" s="4" t="inlineStr">
        <is>
          <t xml:space="preserve"> </t>
        </is>
      </c>
      <c r="C38" s="5" t="n">
        <v>94684</v>
      </c>
      <c r="D38" s="4" t="inlineStr">
        <is>
          <t xml:space="preserve"> </t>
        </is>
      </c>
      <c r="E38" s="4" t="inlineStr">
        <is>
          <t xml:space="preserve"> </t>
        </is>
      </c>
      <c r="F38" s="4" t="inlineStr">
        <is>
          <t xml:space="preserve"> </t>
        </is>
      </c>
    </row>
    <row r="39">
      <c r="A39" s="4" t="inlineStr">
        <is>
          <t>Stockholders' equity, ending balance at Jun. 30, 2023</t>
        </is>
      </c>
      <c r="B39" s="5" t="n">
        <v>-471841</v>
      </c>
      <c r="C39" s="6" t="n">
        <v>9</v>
      </c>
      <c r="D39" s="5" t="n">
        <v>1143124</v>
      </c>
      <c r="E39" s="5" t="n">
        <v>-5197</v>
      </c>
      <c r="F39" s="5" t="n">
        <v>-1609777</v>
      </c>
    </row>
    <row r="40">
      <c r="A40" s="4" t="inlineStr">
        <is>
          <t>Stockholders' equity, beginning balance (in shares) at Dec. 31, 2023</t>
        </is>
      </c>
      <c r="B40" s="4" t="inlineStr">
        <is>
          <t xml:space="preserve"> </t>
        </is>
      </c>
      <c r="C40" s="5" t="n">
        <v>93467</v>
      </c>
      <c r="D40" s="4" t="inlineStr">
        <is>
          <t xml:space="preserve"> </t>
        </is>
      </c>
      <c r="E40" s="4" t="inlineStr">
        <is>
          <t xml:space="preserve"> </t>
        </is>
      </c>
      <c r="F40" s="4" t="inlineStr">
        <is>
          <t xml:space="preserve"> </t>
        </is>
      </c>
    </row>
    <row r="41">
      <c r="A41" s="4" t="inlineStr">
        <is>
          <t>Stockholders' equity, beginning balance at Dec. 31, 2023</t>
        </is>
      </c>
      <c r="B41" s="5" t="n">
        <v>-502569</v>
      </c>
      <c r="C41" s="6" t="n">
        <v>9</v>
      </c>
      <c r="D41" s="5" t="n">
        <v>1204781</v>
      </c>
      <c r="E41" s="5" t="n">
        <v>-8223</v>
      </c>
      <c r="F41" s="5" t="n">
        <v>-1699136</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ssuance of common stock in connection with Equity Incentive and Employee Stock Purchase plans, net of tax withholdings (in shares)</t>
        </is>
      </c>
      <c r="B43" s="4" t="inlineStr">
        <is>
          <t xml:space="preserve"> </t>
        </is>
      </c>
      <c r="C43" s="5" t="n">
        <v>1765</v>
      </c>
      <c r="D43" s="4" t="inlineStr">
        <is>
          <t xml:space="preserve"> </t>
        </is>
      </c>
      <c r="E43" s="4" t="inlineStr">
        <is>
          <t xml:space="preserve"> </t>
        </is>
      </c>
      <c r="F43" s="4" t="inlineStr">
        <is>
          <t xml:space="preserve"> </t>
        </is>
      </c>
    </row>
    <row r="44">
      <c r="A44" s="4" t="inlineStr">
        <is>
          <t>Issuance of common stock in connection with Equity Incentive and Employee Stock Purchase plans, net of tax withholdings</t>
        </is>
      </c>
      <c r="B44" s="5" t="n">
        <v>-2020</v>
      </c>
      <c r="C44" s="4" t="inlineStr">
        <is>
          <t xml:space="preserve"> </t>
        </is>
      </c>
      <c r="D44" s="5" t="n">
        <v>-2020</v>
      </c>
      <c r="E44" s="4" t="inlineStr">
        <is>
          <t xml:space="preserve"> </t>
        </is>
      </c>
      <c r="F44" s="4" t="inlineStr">
        <is>
          <t xml:space="preserve"> </t>
        </is>
      </c>
    </row>
    <row r="45">
      <c r="A45" s="4" t="inlineStr">
        <is>
          <t>Issuance of common stock in connection with strategic partnership arrangement (in shares)</t>
        </is>
      </c>
      <c r="B45" s="4" t="inlineStr">
        <is>
          <t xml:space="preserve"> </t>
        </is>
      </c>
      <c r="C45" s="5" t="n">
        <v>255</v>
      </c>
      <c r="D45" s="4" t="inlineStr">
        <is>
          <t xml:space="preserve"> </t>
        </is>
      </c>
      <c r="E45" s="4" t="inlineStr">
        <is>
          <t xml:space="preserve"> </t>
        </is>
      </c>
      <c r="F45" s="4" t="inlineStr">
        <is>
          <t xml:space="preserve"> </t>
        </is>
      </c>
    </row>
    <row r="46">
      <c r="A46" s="4" t="inlineStr">
        <is>
          <t>Issuance of common stock in connection with strategic partnership arrangement</t>
        </is>
      </c>
      <c r="B46" s="5" t="n">
        <v>7972</v>
      </c>
      <c r="C46" s="4" t="inlineStr">
        <is>
          <t xml:space="preserve"> </t>
        </is>
      </c>
      <c r="D46" s="5" t="n">
        <v>7972</v>
      </c>
      <c r="E46" s="4" t="inlineStr">
        <is>
          <t xml:space="preserve"> </t>
        </is>
      </c>
      <c r="F46" s="4" t="inlineStr">
        <is>
          <t xml:space="preserve"> </t>
        </is>
      </c>
    </row>
    <row r="47">
      <c r="A47" s="4" t="inlineStr">
        <is>
          <t>Repurchases of common stock (in shares)</t>
        </is>
      </c>
      <c r="B47" s="4" t="inlineStr">
        <is>
          <t xml:space="preserve"> </t>
        </is>
      </c>
      <c r="C47" s="5" t="n">
        <v>-2364</v>
      </c>
      <c r="D47" s="4" t="inlineStr">
        <is>
          <t xml:space="preserve"> </t>
        </is>
      </c>
      <c r="E47" s="4" t="inlineStr">
        <is>
          <t xml:space="preserve"> </t>
        </is>
      </c>
      <c r="F47" s="4" t="inlineStr">
        <is>
          <t xml:space="preserve"> </t>
        </is>
      </c>
    </row>
    <row r="48">
      <c r="A48" s="4" t="inlineStr">
        <is>
          <t>Repurchases of common stock</t>
        </is>
      </c>
      <c r="B48" s="5" t="n">
        <v>-80635</v>
      </c>
      <c r="C48" s="4" t="inlineStr">
        <is>
          <t xml:space="preserve"> </t>
        </is>
      </c>
      <c r="D48" s="5" t="n">
        <v>-80635</v>
      </c>
      <c r="E48" s="4" t="inlineStr">
        <is>
          <t xml:space="preserve"> </t>
        </is>
      </c>
      <c r="F48" s="4" t="inlineStr">
        <is>
          <t xml:space="preserve"> </t>
        </is>
      </c>
    </row>
    <row r="49">
      <c r="A49" s="4" t="inlineStr">
        <is>
          <t>Share-based compensation</t>
        </is>
      </c>
      <c r="B49" s="5" t="n">
        <v>80268</v>
      </c>
      <c r="C49" s="4" t="inlineStr">
        <is>
          <t xml:space="preserve"> </t>
        </is>
      </c>
      <c r="D49" s="5" t="n">
        <v>80268</v>
      </c>
      <c r="E49" s="4" t="inlineStr">
        <is>
          <t xml:space="preserve"> </t>
        </is>
      </c>
      <c r="F49" s="4" t="inlineStr">
        <is>
          <t xml:space="preserve"> </t>
        </is>
      </c>
    </row>
    <row r="50">
      <c r="A50" s="4" t="inlineStr">
        <is>
          <t>Other comprehensive income</t>
        </is>
      </c>
      <c r="B50" s="5" t="n">
        <v>3110</v>
      </c>
      <c r="C50" s="4" t="inlineStr">
        <is>
          <t xml:space="preserve"> </t>
        </is>
      </c>
      <c r="D50" s="4" t="inlineStr">
        <is>
          <t xml:space="preserve"> </t>
        </is>
      </c>
      <c r="E50" s="5" t="n">
        <v>3110</v>
      </c>
      <c r="F50" s="4" t="inlineStr">
        <is>
          <t xml:space="preserve"> </t>
        </is>
      </c>
    </row>
    <row r="51">
      <c r="A51" s="4" t="inlineStr">
        <is>
          <t>Net loss</t>
        </is>
      </c>
      <c r="B51" s="5" t="n">
        <v>-28494</v>
      </c>
      <c r="C51" s="4" t="inlineStr">
        <is>
          <t xml:space="preserve"> </t>
        </is>
      </c>
      <c r="D51" s="4" t="inlineStr">
        <is>
          <t xml:space="preserve"> </t>
        </is>
      </c>
      <c r="E51" s="4" t="inlineStr">
        <is>
          <t xml:space="preserve"> </t>
        </is>
      </c>
      <c r="F51" s="5" t="n">
        <v>-28494</v>
      </c>
    </row>
    <row r="52">
      <c r="A52" s="4" t="inlineStr">
        <is>
          <t>Stockholders' equity, ending balance (in shares) at Mar. 31, 2024</t>
        </is>
      </c>
      <c r="B52" s="4" t="inlineStr">
        <is>
          <t xml:space="preserve"> </t>
        </is>
      </c>
      <c r="C52" s="5" t="n">
        <v>93123</v>
      </c>
      <c r="D52" s="4" t="inlineStr">
        <is>
          <t xml:space="preserve"> </t>
        </is>
      </c>
      <c r="E52" s="4" t="inlineStr">
        <is>
          <t xml:space="preserve"> </t>
        </is>
      </c>
      <c r="F52" s="4" t="inlineStr">
        <is>
          <t xml:space="preserve"> </t>
        </is>
      </c>
    </row>
    <row r="53">
      <c r="A53" s="4" t="inlineStr">
        <is>
          <t>Stockholders' equity, ending balance at Mar. 31, 2024</t>
        </is>
      </c>
      <c r="B53" s="5" t="n">
        <v>-522368</v>
      </c>
      <c r="C53" s="6" t="n">
        <v>9</v>
      </c>
      <c r="D53" s="5" t="n">
        <v>1210366</v>
      </c>
      <c r="E53" s="5" t="n">
        <v>-5113</v>
      </c>
      <c r="F53" s="5" t="n">
        <v>-1727630</v>
      </c>
    </row>
    <row r="54">
      <c r="A54" s="4" t="inlineStr">
        <is>
          <t>Stockholders' equity, beginning balance (in shares) at Dec. 31, 2023</t>
        </is>
      </c>
      <c r="B54" s="4" t="inlineStr">
        <is>
          <t xml:space="preserve"> </t>
        </is>
      </c>
      <c r="C54" s="5" t="n">
        <v>93467</v>
      </c>
      <c r="D54" s="4" t="inlineStr">
        <is>
          <t xml:space="preserve"> </t>
        </is>
      </c>
      <c r="E54" s="4" t="inlineStr">
        <is>
          <t xml:space="preserve"> </t>
        </is>
      </c>
      <c r="F54" s="4" t="inlineStr">
        <is>
          <t xml:space="preserve"> </t>
        </is>
      </c>
    </row>
    <row r="55">
      <c r="A55" s="4" t="inlineStr">
        <is>
          <t>Stockholders' equity, beginning balance at Dec. 31, 2023</t>
        </is>
      </c>
      <c r="B55" s="5" t="n">
        <v>-502569</v>
      </c>
      <c r="C55" s="6" t="n">
        <v>9</v>
      </c>
      <c r="D55" s="5" t="n">
        <v>1204781</v>
      </c>
      <c r="E55" s="5" t="n">
        <v>-8223</v>
      </c>
      <c r="F55" s="5" t="n">
        <v>-1699136</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et loss</t>
        </is>
      </c>
      <c r="B57" s="5" t="n">
        <v>-43247</v>
      </c>
      <c r="C57" s="4" t="inlineStr">
        <is>
          <t xml:space="preserve"> </t>
        </is>
      </c>
      <c r="D57" s="4" t="inlineStr">
        <is>
          <t xml:space="preserve"> </t>
        </is>
      </c>
      <c r="E57" s="4" t="inlineStr">
        <is>
          <t xml:space="preserve"> </t>
        </is>
      </c>
      <c r="F57" s="4" t="inlineStr">
        <is>
          <t xml:space="preserve"> </t>
        </is>
      </c>
    </row>
    <row r="58">
      <c r="A58" s="4" t="inlineStr">
        <is>
          <t>Stockholders' equity, ending balance (in shares) at Jun. 30, 2024</t>
        </is>
      </c>
      <c r="B58" s="4" t="inlineStr">
        <is>
          <t xml:space="preserve"> </t>
        </is>
      </c>
      <c r="C58" s="5" t="n">
        <v>92530</v>
      </c>
      <c r="D58" s="4" t="inlineStr">
        <is>
          <t xml:space="preserve"> </t>
        </is>
      </c>
      <c r="E58" s="4" t="inlineStr">
        <is>
          <t xml:space="preserve"> </t>
        </is>
      </c>
      <c r="F58" s="4" t="inlineStr">
        <is>
          <t xml:space="preserve"> </t>
        </is>
      </c>
    </row>
    <row r="59">
      <c r="A59" s="4" t="inlineStr">
        <is>
          <t>Stockholders' equity, ending balance at Jun. 30, 2024</t>
        </is>
      </c>
      <c r="B59" s="5" t="n">
        <v>-528255</v>
      </c>
      <c r="C59" s="6" t="n">
        <v>9</v>
      </c>
      <c r="D59" s="5" t="n">
        <v>1219172</v>
      </c>
      <c r="E59" s="5" t="n">
        <v>-5053</v>
      </c>
      <c r="F59" s="5" t="n">
        <v>-1742383</v>
      </c>
    </row>
    <row r="60">
      <c r="A60" s="4" t="inlineStr">
        <is>
          <t>Stockholders' equity, beginning balance (in shares) at Mar. 31, 2024</t>
        </is>
      </c>
      <c r="B60" s="4" t="inlineStr">
        <is>
          <t xml:space="preserve"> </t>
        </is>
      </c>
      <c r="C60" s="5" t="n">
        <v>93123</v>
      </c>
      <c r="D60" s="4" t="inlineStr">
        <is>
          <t xml:space="preserve"> </t>
        </is>
      </c>
      <c r="E60" s="4" t="inlineStr">
        <is>
          <t xml:space="preserve"> </t>
        </is>
      </c>
      <c r="F60" s="4" t="inlineStr">
        <is>
          <t xml:space="preserve"> </t>
        </is>
      </c>
    </row>
    <row r="61">
      <c r="A61" s="4" t="inlineStr">
        <is>
          <t>Stockholders' equity, beginning balance at Mar. 31, 2024</t>
        </is>
      </c>
      <c r="B61" s="5" t="n">
        <v>-522368</v>
      </c>
      <c r="C61" s="6" t="n">
        <v>9</v>
      </c>
      <c r="D61" s="5" t="n">
        <v>1210366</v>
      </c>
      <c r="E61" s="5" t="n">
        <v>-5113</v>
      </c>
      <c r="F61" s="5" t="n">
        <v>-1727630</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ssuance of common stock in connection with Equity Incentive and Employee Stock Purchase plans, net of tax withholdings (in shares)</t>
        </is>
      </c>
      <c r="B63" s="4" t="inlineStr">
        <is>
          <t xml:space="preserve"> </t>
        </is>
      </c>
      <c r="C63" s="5" t="n">
        <v>1941</v>
      </c>
      <c r="D63" s="4" t="inlineStr">
        <is>
          <t xml:space="preserve"> </t>
        </is>
      </c>
      <c r="E63" s="4" t="inlineStr">
        <is>
          <t xml:space="preserve"> </t>
        </is>
      </c>
      <c r="F63" s="4" t="inlineStr">
        <is>
          <t xml:space="preserve"> </t>
        </is>
      </c>
    </row>
    <row r="64">
      <c r="A64" s="4" t="inlineStr">
        <is>
          <t>Issuance of common stock in connection with Equity Incentive and Employee Stock Purchase plans, net of tax withholdings</t>
        </is>
      </c>
      <c r="B64" s="5" t="n">
        <v>7896</v>
      </c>
      <c r="C64" s="4" t="inlineStr">
        <is>
          <t xml:space="preserve"> </t>
        </is>
      </c>
      <c r="D64" s="5" t="n">
        <v>7896</v>
      </c>
      <c r="E64" s="4" t="inlineStr">
        <is>
          <t xml:space="preserve"> </t>
        </is>
      </c>
      <c r="F64" s="4" t="inlineStr">
        <is>
          <t xml:space="preserve"> </t>
        </is>
      </c>
    </row>
    <row r="65">
      <c r="A65" s="4" t="inlineStr">
        <is>
          <t>Repurchases of common stock (in shares)</t>
        </is>
      </c>
      <c r="B65" s="4" t="inlineStr">
        <is>
          <t xml:space="preserve"> </t>
        </is>
      </c>
      <c r="C65" s="5" t="n">
        <v>-2534</v>
      </c>
      <c r="D65" s="4" t="inlineStr">
        <is>
          <t xml:space="preserve"> </t>
        </is>
      </c>
      <c r="E65" s="4" t="inlineStr">
        <is>
          <t xml:space="preserve"> </t>
        </is>
      </c>
      <c r="F65" s="4" t="inlineStr">
        <is>
          <t xml:space="preserve"> </t>
        </is>
      </c>
    </row>
    <row r="66">
      <c r="A66" s="4" t="inlineStr">
        <is>
          <t>Repurchases of common stock</t>
        </is>
      </c>
      <c r="B66" s="5" t="n">
        <v>-78854</v>
      </c>
      <c r="C66" s="4" t="inlineStr">
        <is>
          <t xml:space="preserve"> </t>
        </is>
      </c>
      <c r="D66" s="5" t="n">
        <v>-78854</v>
      </c>
      <c r="E66" s="4" t="inlineStr">
        <is>
          <t xml:space="preserve"> </t>
        </is>
      </c>
      <c r="F66" s="4" t="inlineStr">
        <is>
          <t xml:space="preserve"> </t>
        </is>
      </c>
    </row>
    <row r="67">
      <c r="A67" s="4" t="inlineStr">
        <is>
          <t>Share-based compensation</t>
        </is>
      </c>
      <c r="B67" s="5" t="n">
        <v>79764</v>
      </c>
      <c r="C67" s="4" t="inlineStr">
        <is>
          <t xml:space="preserve"> </t>
        </is>
      </c>
      <c r="D67" s="5" t="n">
        <v>79764</v>
      </c>
      <c r="E67" s="4" t="inlineStr">
        <is>
          <t xml:space="preserve"> </t>
        </is>
      </c>
      <c r="F67" s="4" t="inlineStr">
        <is>
          <t xml:space="preserve"> </t>
        </is>
      </c>
    </row>
    <row r="68">
      <c r="A68" s="4" t="inlineStr">
        <is>
          <t>Other comprehensive income</t>
        </is>
      </c>
      <c r="B68" s="5" t="n">
        <v>60</v>
      </c>
      <c r="C68" s="4" t="inlineStr">
        <is>
          <t xml:space="preserve"> </t>
        </is>
      </c>
      <c r="D68" s="4" t="inlineStr">
        <is>
          <t xml:space="preserve"> </t>
        </is>
      </c>
      <c r="E68" s="5" t="n">
        <v>60</v>
      </c>
      <c r="F68" s="4" t="inlineStr">
        <is>
          <t xml:space="preserve"> </t>
        </is>
      </c>
    </row>
    <row r="69">
      <c r="A69" s="4" t="inlineStr">
        <is>
          <t>Net loss</t>
        </is>
      </c>
      <c r="B69" s="5" t="n">
        <v>-14753</v>
      </c>
      <c r="C69" s="4" t="inlineStr">
        <is>
          <t xml:space="preserve"> </t>
        </is>
      </c>
      <c r="D69" s="4" t="inlineStr">
        <is>
          <t xml:space="preserve"> </t>
        </is>
      </c>
      <c r="E69" s="4" t="inlineStr">
        <is>
          <t xml:space="preserve"> </t>
        </is>
      </c>
      <c r="F69" s="5" t="n">
        <v>-14753</v>
      </c>
    </row>
    <row r="70">
      <c r="A70" s="4" t="inlineStr">
        <is>
          <t>Stockholders' equity, ending balance (in shares) at Jun. 30, 2024</t>
        </is>
      </c>
      <c r="B70" s="4" t="inlineStr">
        <is>
          <t xml:space="preserve"> </t>
        </is>
      </c>
      <c r="C70" s="5" t="n">
        <v>92530</v>
      </c>
      <c r="D70" s="4" t="inlineStr">
        <is>
          <t xml:space="preserve"> </t>
        </is>
      </c>
      <c r="E70" s="4" t="inlineStr">
        <is>
          <t xml:space="preserve"> </t>
        </is>
      </c>
      <c r="F70" s="4" t="inlineStr">
        <is>
          <t xml:space="preserve"> </t>
        </is>
      </c>
    </row>
    <row r="71">
      <c r="A71" s="4" t="inlineStr">
        <is>
          <t>Stockholders' equity, ending balance at Jun. 30, 2024</t>
        </is>
      </c>
      <c r="B71" s="6" t="n">
        <v>-528255</v>
      </c>
      <c r="C71" s="6" t="n">
        <v>9</v>
      </c>
      <c r="D71" s="6" t="n">
        <v>1219172</v>
      </c>
      <c r="E71" s="6" t="n">
        <v>-5053</v>
      </c>
      <c r="F71" s="6" t="n">
        <v>-17423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Minimum Principal Payments of the Term Facility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2024 remaining</t>
        </is>
      </c>
      <c r="B3" s="6" t="n">
        <v>10000</v>
      </c>
      <c r="C3" s="4" t="inlineStr">
        <is>
          <t xml:space="preserve"> </t>
        </is>
      </c>
    </row>
    <row r="4">
      <c r="A4" s="4" t="inlineStr">
        <is>
          <t>2025</t>
        </is>
      </c>
      <c r="B4" s="5" t="n">
        <v>181326</v>
      </c>
      <c r="C4" s="4" t="inlineStr">
        <is>
          <t xml:space="preserve"> </t>
        </is>
      </c>
    </row>
    <row r="5">
      <c r="A5" s="4" t="inlineStr">
        <is>
          <t>2026</t>
        </is>
      </c>
      <c r="B5" s="5" t="n">
        <v>629065</v>
      </c>
      <c r="C5" s="4" t="inlineStr">
        <is>
          <t xml:space="preserve"> </t>
        </is>
      </c>
    </row>
    <row r="6">
      <c r="A6" s="4" t="inlineStr">
        <is>
          <t>2027</t>
        </is>
      </c>
      <c r="B6" s="5" t="n">
        <v>20000</v>
      </c>
      <c r="C6" s="4" t="inlineStr">
        <is>
          <t xml:space="preserve"> </t>
        </is>
      </c>
    </row>
    <row r="7">
      <c r="A7" s="4" t="inlineStr">
        <is>
          <t>2028 onwards</t>
        </is>
      </c>
      <c r="B7" s="5" t="n">
        <v>710000</v>
      </c>
      <c r="C7" s="4" t="inlineStr">
        <is>
          <t xml:space="preserve"> </t>
        </is>
      </c>
    </row>
    <row r="8">
      <c r="A8" s="4" t="inlineStr">
        <is>
          <t>Total principal amount</t>
        </is>
      </c>
      <c r="B8" s="5" t="n">
        <v>1550391</v>
      </c>
      <c r="C8" s="6" t="n">
        <v>1560391</v>
      </c>
    </row>
    <row r="9">
      <c r="A9" s="4" t="inlineStr">
        <is>
          <t>2025 Convertible Notes | Convertible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2024 remaining</t>
        </is>
      </c>
      <c r="B11" s="5" t="n">
        <v>0</v>
      </c>
      <c r="C11" s="4" t="inlineStr">
        <is>
          <t xml:space="preserve"> </t>
        </is>
      </c>
    </row>
    <row r="12">
      <c r="A12" s="4" t="inlineStr">
        <is>
          <t>2025</t>
        </is>
      </c>
      <c r="B12" s="5" t="n">
        <v>161326</v>
      </c>
      <c r="C12" s="4" t="inlineStr">
        <is>
          <t xml:space="preserve"> </t>
        </is>
      </c>
    </row>
    <row r="13">
      <c r="A13" s="4" t="inlineStr">
        <is>
          <t>2026</t>
        </is>
      </c>
      <c r="B13" s="5" t="n">
        <v>0</v>
      </c>
      <c r="C13" s="4" t="inlineStr">
        <is>
          <t xml:space="preserve"> </t>
        </is>
      </c>
    </row>
    <row r="14">
      <c r="A14" s="4" t="inlineStr">
        <is>
          <t>2027</t>
        </is>
      </c>
      <c r="B14" s="5" t="n">
        <v>0</v>
      </c>
      <c r="C14" s="4" t="inlineStr">
        <is>
          <t xml:space="preserve"> </t>
        </is>
      </c>
    </row>
    <row r="15">
      <c r="A15" s="4" t="inlineStr">
        <is>
          <t>2028 onwards</t>
        </is>
      </c>
      <c r="B15" s="5" t="n">
        <v>0</v>
      </c>
      <c r="C15" s="4" t="inlineStr">
        <is>
          <t xml:space="preserve"> </t>
        </is>
      </c>
    </row>
    <row r="16">
      <c r="A16" s="4" t="inlineStr">
        <is>
          <t>Total principal amount</t>
        </is>
      </c>
      <c r="B16" s="5" t="n">
        <v>161326</v>
      </c>
      <c r="C16" s="5" t="n">
        <v>161326</v>
      </c>
    </row>
    <row r="17">
      <c r="A17" s="4" t="inlineStr">
        <is>
          <t>2026 Convertible Notes | Convertible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2024 remaining</t>
        </is>
      </c>
      <c r="B19" s="5" t="n">
        <v>0</v>
      </c>
      <c r="C19" s="4" t="inlineStr">
        <is>
          <t xml:space="preserve"> </t>
        </is>
      </c>
    </row>
    <row r="20">
      <c r="A20" s="4" t="inlineStr">
        <is>
          <t>2025</t>
        </is>
      </c>
      <c r="B20" s="5" t="n">
        <v>0</v>
      </c>
      <c r="C20" s="4" t="inlineStr">
        <is>
          <t xml:space="preserve"> </t>
        </is>
      </c>
    </row>
    <row r="21">
      <c r="A21" s="4" t="inlineStr">
        <is>
          <t>2026</t>
        </is>
      </c>
      <c r="B21" s="5" t="n">
        <v>609065</v>
      </c>
      <c r="C21" s="4" t="inlineStr">
        <is>
          <t xml:space="preserve"> </t>
        </is>
      </c>
    </row>
    <row r="22">
      <c r="A22" s="4" t="inlineStr">
        <is>
          <t>2027</t>
        </is>
      </c>
      <c r="B22" s="5" t="n">
        <v>0</v>
      </c>
      <c r="C22" s="4" t="inlineStr">
        <is>
          <t xml:space="preserve"> </t>
        </is>
      </c>
    </row>
    <row r="23">
      <c r="A23" s="4" t="inlineStr">
        <is>
          <t>2028 onwards</t>
        </is>
      </c>
      <c r="B23" s="5" t="n">
        <v>0</v>
      </c>
      <c r="C23" s="4" t="inlineStr">
        <is>
          <t xml:space="preserve"> </t>
        </is>
      </c>
    </row>
    <row r="24">
      <c r="A24" s="4" t="inlineStr">
        <is>
          <t>Total principal amount</t>
        </is>
      </c>
      <c r="B24" s="5" t="n">
        <v>609065</v>
      </c>
      <c r="C24" s="5" t="n">
        <v>609065</v>
      </c>
    </row>
    <row r="25">
      <c r="A25" s="4" t="inlineStr">
        <is>
          <t>Term Loan | Secured Debt | Line of Credi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2024 remaining</t>
        </is>
      </c>
      <c r="B27" s="5" t="n">
        <v>10000</v>
      </c>
      <c r="C27" s="4" t="inlineStr">
        <is>
          <t xml:space="preserve"> </t>
        </is>
      </c>
    </row>
    <row r="28">
      <c r="A28" s="4" t="inlineStr">
        <is>
          <t>2025</t>
        </is>
      </c>
      <c r="B28" s="5" t="n">
        <v>20000</v>
      </c>
      <c r="C28" s="4" t="inlineStr">
        <is>
          <t xml:space="preserve"> </t>
        </is>
      </c>
    </row>
    <row r="29">
      <c r="A29" s="4" t="inlineStr">
        <is>
          <t>2026</t>
        </is>
      </c>
      <c r="B29" s="5" t="n">
        <v>20000</v>
      </c>
      <c r="C29" s="4" t="inlineStr">
        <is>
          <t xml:space="preserve"> </t>
        </is>
      </c>
    </row>
    <row r="30">
      <c r="A30" s="4" t="inlineStr">
        <is>
          <t>2027</t>
        </is>
      </c>
      <c r="B30" s="5" t="n">
        <v>20000</v>
      </c>
      <c r="C30" s="4" t="inlineStr">
        <is>
          <t xml:space="preserve"> </t>
        </is>
      </c>
    </row>
    <row r="31">
      <c r="A31" s="4" t="inlineStr">
        <is>
          <t>2028 onwards</t>
        </is>
      </c>
      <c r="B31" s="5" t="n">
        <v>310000</v>
      </c>
      <c r="C31" s="4" t="inlineStr">
        <is>
          <t xml:space="preserve"> </t>
        </is>
      </c>
    </row>
    <row r="32">
      <c r="A32" s="4" t="inlineStr">
        <is>
          <t>Total principal amount</t>
        </is>
      </c>
      <c r="B32" s="5" t="n">
        <v>380000</v>
      </c>
      <c r="C32" s="5" t="n">
        <v>390000</v>
      </c>
    </row>
    <row r="33">
      <c r="A33" s="4" t="inlineStr">
        <is>
          <t>2030 Senior Notes | Senior Note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2024 remaining</t>
        </is>
      </c>
      <c r="B35" s="5" t="n">
        <v>0</v>
      </c>
      <c r="C35" s="4" t="inlineStr">
        <is>
          <t xml:space="preserve"> </t>
        </is>
      </c>
    </row>
    <row r="36">
      <c r="A36" s="4" t="inlineStr">
        <is>
          <t>2025</t>
        </is>
      </c>
      <c r="B36" s="5" t="n">
        <v>0</v>
      </c>
      <c r="C36" s="4" t="inlineStr">
        <is>
          <t xml:space="preserve"> </t>
        </is>
      </c>
    </row>
    <row r="37">
      <c r="A37" s="4" t="inlineStr">
        <is>
          <t>2026</t>
        </is>
      </c>
      <c r="B37" s="5" t="n">
        <v>0</v>
      </c>
      <c r="C37" s="4" t="inlineStr">
        <is>
          <t xml:space="preserve"> </t>
        </is>
      </c>
    </row>
    <row r="38">
      <c r="A38" s="4" t="inlineStr">
        <is>
          <t>2027</t>
        </is>
      </c>
      <c r="B38" s="5" t="n">
        <v>0</v>
      </c>
      <c r="C38" s="4" t="inlineStr">
        <is>
          <t xml:space="preserve"> </t>
        </is>
      </c>
    </row>
    <row r="39">
      <c r="A39" s="4" t="inlineStr">
        <is>
          <t>2028 onwards</t>
        </is>
      </c>
      <c r="B39" s="5" t="n">
        <v>400000</v>
      </c>
      <c r="C39" s="4" t="inlineStr">
        <is>
          <t xml:space="preserve"> </t>
        </is>
      </c>
    </row>
    <row r="40">
      <c r="A40" s="4" t="inlineStr">
        <is>
          <t>Total principal amount</t>
        </is>
      </c>
      <c r="B40" s="6" t="n">
        <v>400000</v>
      </c>
      <c r="C40" s="6" t="n">
        <v>4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5" customWidth="1" min="12" max="12"/>
  </cols>
  <sheetData>
    <row r="1">
      <c r="A1" s="1" t="inlineStr">
        <is>
          <t>Long-Term Debt - Narrative (Details) - USD ($)</t>
        </is>
      </c>
      <c r="C1" s="2" t="inlineStr">
        <is>
          <t>1 Months Ended</t>
        </is>
      </c>
      <c r="G1" s="2" t="inlineStr">
        <is>
          <t>6 Months Ended</t>
        </is>
      </c>
    </row>
    <row r="2">
      <c r="B2" s="2" t="inlineStr">
        <is>
          <t>Aug. 06, 2024</t>
        </is>
      </c>
      <c r="C2" s="2" t="inlineStr">
        <is>
          <t>Dec. 31, 2023</t>
        </is>
      </c>
      <c r="D2" s="2" t="inlineStr">
        <is>
          <t>Aug. 31, 2023</t>
        </is>
      </c>
      <c r="E2" s="2" t="inlineStr">
        <is>
          <t>May 31, 2023</t>
        </is>
      </c>
      <c r="F2" s="2" t="inlineStr">
        <is>
          <t>Feb. 28, 2023</t>
        </is>
      </c>
      <c r="G2" s="2" t="inlineStr">
        <is>
          <t>Jun. 30, 2024</t>
        </is>
      </c>
      <c r="H2" s="2" t="inlineStr">
        <is>
          <t>Jun. 30, 2023</t>
        </is>
      </c>
      <c r="I2" s="2" t="inlineStr">
        <is>
          <t>Aug. 02, 2024</t>
        </is>
      </c>
      <c r="J2" s="2" t="inlineStr">
        <is>
          <t>Aug. 15, 2023</t>
        </is>
      </c>
      <c r="K2" s="2" t="inlineStr">
        <is>
          <t>Sep. 30, 2020</t>
        </is>
      </c>
      <c r="L2" s="2" t="inlineStr">
        <is>
          <t>Mar.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issuance of long-term debt, net of issuance costs</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394394000</v>
      </c>
      <c r="I4" s="4" t="inlineStr">
        <is>
          <t xml:space="preserve"> </t>
        </is>
      </c>
      <c r="J4" s="4" t="inlineStr">
        <is>
          <t xml:space="preserve"> </t>
        </is>
      </c>
      <c r="K4" s="4" t="inlineStr">
        <is>
          <t xml:space="preserve"> </t>
        </is>
      </c>
      <c r="L4" s="4" t="inlineStr">
        <is>
          <t xml:space="preserve"> </t>
        </is>
      </c>
    </row>
    <row r="5">
      <c r="A5" s="4" t="inlineStr">
        <is>
          <t>Gain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5" t="n">
        <v>0</v>
      </c>
      <c r="H5" s="6" t="n">
        <v>31107000</v>
      </c>
      <c r="I5" s="4" t="inlineStr">
        <is>
          <t xml:space="preserve"> </t>
        </is>
      </c>
      <c r="J5" s="4" t="inlineStr">
        <is>
          <t xml:space="preserve"> </t>
        </is>
      </c>
      <c r="K5" s="4" t="inlineStr">
        <is>
          <t xml:space="preserve"> </t>
        </is>
      </c>
      <c r="L5" s="4" t="inlineStr">
        <is>
          <t xml:space="preserve"> </t>
        </is>
      </c>
    </row>
    <row r="6">
      <c r="A6" s="4" t="inlineStr">
        <is>
          <t>2030 Senior Notes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principal amount</t>
        </is>
      </c>
      <c r="B8" s="4" t="inlineStr">
        <is>
          <t xml:space="preserve"> </t>
        </is>
      </c>
      <c r="C8" s="4" t="inlineStr">
        <is>
          <t xml:space="preserve"> </t>
        </is>
      </c>
      <c r="D8" s="6" t="n">
        <v>400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strument, interest rate (in percent)</t>
        </is>
      </c>
      <c r="B9" s="4" t="inlineStr">
        <is>
          <t xml:space="preserve"> </t>
        </is>
      </c>
      <c r="C9" s="4" t="inlineStr">
        <is>
          <t xml:space="preserve"> </t>
        </is>
      </c>
      <c r="D9" s="10" t="n">
        <v>0.0850000000000000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ceeds from issuance of long-term debt, net of issuance costs</t>
        </is>
      </c>
      <c r="B10" s="4" t="inlineStr">
        <is>
          <t xml:space="preserve"> </t>
        </is>
      </c>
      <c r="C10" s="4" t="inlineStr">
        <is>
          <t xml:space="preserve"> </t>
        </is>
      </c>
      <c r="D10" s="6" t="n">
        <v>3919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6" t="n">
        <v>392700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ffective interest rate percentage (in percent)</t>
        </is>
      </c>
      <c r="B12" s="4" t="inlineStr">
        <is>
          <t xml:space="preserve"> </t>
        </is>
      </c>
      <c r="C12" s="4" t="inlineStr">
        <is>
          <t xml:space="preserve"> </t>
        </is>
      </c>
      <c r="D12" s="4" t="inlineStr">
        <is>
          <t xml:space="preserve"> </t>
        </is>
      </c>
      <c r="E12" s="4" t="inlineStr">
        <is>
          <t xml:space="preserve"> </t>
        </is>
      </c>
      <c r="F12" s="4" t="inlineStr">
        <is>
          <t xml:space="preserve"> </t>
        </is>
      </c>
      <c r="G12" s="10" t="n">
        <v>0.089</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redit Agreement | Line of Credit | Fed Funds Effective Rate Overnight Index Swap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basis spread on variable rate (in percent)</t>
        </is>
      </c>
      <c r="B15" s="4" t="inlineStr">
        <is>
          <t xml:space="preserve"> </t>
        </is>
      </c>
      <c r="C15" s="4" t="inlineStr">
        <is>
          <t xml:space="preserve"> </t>
        </is>
      </c>
      <c r="D15" s="4" t="inlineStr">
        <is>
          <t xml:space="preserve"> </t>
        </is>
      </c>
      <c r="E15" s="4" t="inlineStr">
        <is>
          <t xml:space="preserve"> </t>
        </is>
      </c>
      <c r="F15" s="4" t="inlineStr">
        <is>
          <t xml:space="preserve"> </t>
        </is>
      </c>
      <c r="G15" s="10" t="n">
        <v>0.005</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redit Agreement | Line of Credit | Fed Funds Effective Rate Overnight Index Swap Rate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basis spread on variable rate (in percent)</t>
        </is>
      </c>
      <c r="B18" s="4" t="inlineStr">
        <is>
          <t xml:space="preserve"> </t>
        </is>
      </c>
      <c r="C18" s="4" t="inlineStr">
        <is>
          <t xml:space="preserve"> </t>
        </is>
      </c>
      <c r="D18" s="4" t="inlineStr">
        <is>
          <t xml:space="preserve"> </t>
        </is>
      </c>
      <c r="E18" s="4" t="inlineStr">
        <is>
          <t xml:space="preserve"> </t>
        </is>
      </c>
      <c r="F18" s="4" t="inlineStr">
        <is>
          <t xml:space="preserve"> </t>
        </is>
      </c>
      <c r="G18" s="8" t="n">
        <v>0.01</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redit Agreement | Line of Credit | Fed Funds Effective Rate Overnight Index Swap Rate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basis spread on variable rate (in percent)</t>
        </is>
      </c>
      <c r="B21" s="4" t="inlineStr">
        <is>
          <t xml:space="preserve"> </t>
        </is>
      </c>
      <c r="C21" s="4" t="inlineStr">
        <is>
          <t xml:space="preserve"> </t>
        </is>
      </c>
      <c r="D21" s="4" t="inlineStr">
        <is>
          <t xml:space="preserve"> </t>
        </is>
      </c>
      <c r="E21" s="4" t="inlineStr">
        <is>
          <t xml:space="preserve"> </t>
        </is>
      </c>
      <c r="F21" s="4" t="inlineStr">
        <is>
          <t xml:space="preserve"> </t>
        </is>
      </c>
      <c r="G21" s="8" t="n">
        <v>0.02</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redit Agreement | Line of Credit | Secured Overnight Financing Rate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interest rate (in percent)</t>
        </is>
      </c>
      <c r="B24" s="4" t="inlineStr">
        <is>
          <t xml:space="preserve"> </t>
        </is>
      </c>
      <c r="C24" s="4" t="inlineStr">
        <is>
          <t xml:space="preserve"> </t>
        </is>
      </c>
      <c r="D24" s="4" t="inlineStr">
        <is>
          <t xml:space="preserve"> </t>
        </is>
      </c>
      <c r="E24" s="4" t="inlineStr">
        <is>
          <t xml:space="preserve"> </t>
        </is>
      </c>
      <c r="F24" s="4" t="inlineStr">
        <is>
          <t xml:space="preserve"> </t>
        </is>
      </c>
      <c r="G24" s="8" t="n">
        <v>0.01</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redit Agreement | Line of Credit | Secured Overnight Financing Rate (SOFR)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basis spread on variable rate (in percent)</t>
        </is>
      </c>
      <c r="B27" s="4" t="inlineStr">
        <is>
          <t xml:space="preserve"> </t>
        </is>
      </c>
      <c r="C27" s="4" t="inlineStr">
        <is>
          <t xml:space="preserve"> </t>
        </is>
      </c>
      <c r="D27" s="4" t="inlineStr">
        <is>
          <t xml:space="preserve"> </t>
        </is>
      </c>
      <c r="E27" s="4" t="inlineStr">
        <is>
          <t xml:space="preserve"> </t>
        </is>
      </c>
      <c r="F27" s="4" t="inlineStr">
        <is>
          <t xml:space="preserve"> </t>
        </is>
      </c>
      <c r="G27" s="8" t="n">
        <v>0.02</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redit Agreement | Line of Credit | Secured Overnight Financing Rate (SOFR)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basis spread on variable rate (in percent)</t>
        </is>
      </c>
      <c r="B30" s="4" t="inlineStr">
        <is>
          <t xml:space="preserve"> </t>
        </is>
      </c>
      <c r="C30" s="4" t="inlineStr">
        <is>
          <t xml:space="preserve"> </t>
        </is>
      </c>
      <c r="D30" s="4" t="inlineStr">
        <is>
          <t xml:space="preserve"> </t>
        </is>
      </c>
      <c r="E30" s="4" t="inlineStr">
        <is>
          <t xml:space="preserve"> </t>
        </is>
      </c>
      <c r="F30" s="4" t="inlineStr">
        <is>
          <t xml:space="preserve"> </t>
        </is>
      </c>
      <c r="G30" s="8" t="n">
        <v>0.03</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redit Agreement | Line of Credit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redit agreement</t>
        </is>
      </c>
      <c r="B33" s="4" t="inlineStr">
        <is>
          <t xml:space="preserve"> </t>
        </is>
      </c>
      <c r="C33" s="4" t="inlineStr">
        <is>
          <t xml:space="preserve"> </t>
        </is>
      </c>
      <c r="D33" s="4" t="inlineStr">
        <is>
          <t xml:space="preserve"> </t>
        </is>
      </c>
      <c r="E33" s="4" t="inlineStr">
        <is>
          <t xml:space="preserve"> </t>
        </is>
      </c>
      <c r="F33" s="6" t="n">
        <v>200000000</v>
      </c>
      <c r="G33" s="4" t="inlineStr">
        <is>
          <t xml:space="preserve"> </t>
        </is>
      </c>
      <c r="H33" s="4" t="inlineStr">
        <is>
          <t xml:space="preserve"> </t>
        </is>
      </c>
      <c r="I33" s="4" t="inlineStr">
        <is>
          <t xml:space="preserve"> </t>
        </is>
      </c>
      <c r="J33" s="6" t="n">
        <v>225000000</v>
      </c>
      <c r="K33" s="4" t="inlineStr">
        <is>
          <t xml:space="preserve"> </t>
        </is>
      </c>
      <c r="L33" s="4" t="inlineStr">
        <is>
          <t xml:space="preserve"> </t>
        </is>
      </c>
    </row>
    <row r="34">
      <c r="A34" s="4" t="inlineStr">
        <is>
          <t>Credit Agreement | Line of Credit | 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ffective interest rate percentage (in percent)</t>
        </is>
      </c>
      <c r="B36" s="4" t="inlineStr">
        <is>
          <t xml:space="preserve"> </t>
        </is>
      </c>
      <c r="C36" s="4" t="inlineStr">
        <is>
          <t xml:space="preserve"> </t>
        </is>
      </c>
      <c r="D36" s="4" t="inlineStr">
        <is>
          <t xml:space="preserve"> </t>
        </is>
      </c>
      <c r="E36" s="4" t="inlineStr">
        <is>
          <t xml:space="preserve"> </t>
        </is>
      </c>
      <c r="F36" s="4" t="inlineStr">
        <is>
          <t xml:space="preserve"> </t>
        </is>
      </c>
      <c r="G36" s="10" t="n">
        <v>0.081</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redit agreement</t>
        </is>
      </c>
      <c r="B37" s="4" t="inlineStr">
        <is>
          <t xml:space="preserve"> </t>
        </is>
      </c>
      <c r="C37" s="4" t="inlineStr">
        <is>
          <t xml:space="preserve"> </t>
        </is>
      </c>
      <c r="D37" s="4" t="inlineStr">
        <is>
          <t xml:space="preserve"> </t>
        </is>
      </c>
      <c r="E37" s="4" t="inlineStr">
        <is>
          <t xml:space="preserve"> </t>
        </is>
      </c>
      <c r="F37" s="5" t="n">
        <v>400000000</v>
      </c>
      <c r="G37" s="6" t="n">
        <v>4000000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et carrying amount</t>
        </is>
      </c>
      <c r="B38" s="4" t="inlineStr">
        <is>
          <t xml:space="preserve"> </t>
        </is>
      </c>
      <c r="C38" s="4" t="inlineStr">
        <is>
          <t xml:space="preserve"> </t>
        </is>
      </c>
      <c r="D38" s="4" t="inlineStr">
        <is>
          <t xml:space="preserve"> </t>
        </is>
      </c>
      <c r="E38" s="4" t="inlineStr">
        <is>
          <t xml:space="preserve"> </t>
        </is>
      </c>
      <c r="F38" s="4" t="inlineStr">
        <is>
          <t xml:space="preserve"> </t>
        </is>
      </c>
      <c r="G38" s="5" t="n">
        <v>377400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redit Agreement | Secured Debt | Term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otal principal amount</t>
        </is>
      </c>
      <c r="B41" s="4" t="inlineStr">
        <is>
          <t xml:space="preserve"> </t>
        </is>
      </c>
      <c r="C41" s="4" t="inlineStr">
        <is>
          <t xml:space="preserve"> </t>
        </is>
      </c>
      <c r="D41" s="4" t="inlineStr">
        <is>
          <t xml:space="preserve"> </t>
        </is>
      </c>
      <c r="E41" s="4" t="inlineStr">
        <is>
          <t xml:space="preserve"> </t>
        </is>
      </c>
      <c r="F41" s="5" t="n">
        <v>475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volving credit commitments</t>
        </is>
      </c>
      <c r="B42" s="4" t="inlineStr">
        <is>
          <t xml:space="preserve"> </t>
        </is>
      </c>
      <c r="C42" s="4" t="inlineStr">
        <is>
          <t xml:space="preserve"> </t>
        </is>
      </c>
      <c r="D42" s="4" t="inlineStr">
        <is>
          <t xml:space="preserve"> </t>
        </is>
      </c>
      <c r="E42" s="4" t="inlineStr">
        <is>
          <t xml:space="preserve"> </t>
        </is>
      </c>
      <c r="F42" s="6" t="n">
        <v>750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ine of credit facility, remaining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5" t="n">
        <v>750000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redit Agreement | Secured Debt | Term Loan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Line of credit facility, remaining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75000000</v>
      </c>
      <c r="J46" s="4" t="inlineStr">
        <is>
          <t xml:space="preserve"> </t>
        </is>
      </c>
      <c r="K46" s="4" t="inlineStr">
        <is>
          <t xml:space="preserve"> </t>
        </is>
      </c>
      <c r="L46" s="4" t="inlineStr">
        <is>
          <t xml:space="preserve"> </t>
        </is>
      </c>
    </row>
    <row r="47">
      <c r="A47" s="4" t="inlineStr">
        <is>
          <t>Credit Agreement | Secured Debt | Term Loan | Fed Funds Effective Rate Overnight Index Swap Rate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instrument, basis spread on variable rate (in percent)</t>
        </is>
      </c>
      <c r="B49" s="10" t="n">
        <v>0.00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redit Agreement | Secured Debt | Term Loan | Secured Overnight Financing Rate (SOFR)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instrument, basis spread on variable rate (in percent)</t>
        </is>
      </c>
      <c r="B52" s="8" t="n">
        <v>0.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nvertible Senior Notes Due 2025 And 2026 | Convertible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payment of debt</t>
        </is>
      </c>
      <c r="B55" s="4" t="inlineStr">
        <is>
          <t xml:space="preserve"> </t>
        </is>
      </c>
      <c r="C55" s="4" t="inlineStr">
        <is>
          <t xml:space="preserve"> </t>
        </is>
      </c>
      <c r="D55" s="5" t="n">
        <v>1536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Gain on extinguishment of debt</t>
        </is>
      </c>
      <c r="B56" s="4" t="inlineStr">
        <is>
          <t xml:space="preserve"> </t>
        </is>
      </c>
      <c r="C56" s="4" t="inlineStr">
        <is>
          <t xml:space="preserve"> </t>
        </is>
      </c>
      <c r="D56" s="5" t="n">
        <v>118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2025 Convertible Notes | Convertible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Total 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1000000000</v>
      </c>
    </row>
    <row r="60">
      <c r="A60" s="4" t="inlineStr">
        <is>
          <t>Debt instrument, interest rate (in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8" t="n">
        <v>0</v>
      </c>
    </row>
    <row r="61">
      <c r="A61" s="4" t="inlineStr">
        <is>
          <t>Long-term debt</t>
        </is>
      </c>
      <c r="B61" s="4" t="inlineStr">
        <is>
          <t xml:space="preserve"> </t>
        </is>
      </c>
      <c r="C61" s="4" t="inlineStr">
        <is>
          <t xml:space="preserve"> </t>
        </is>
      </c>
      <c r="D61" s="4" t="inlineStr">
        <is>
          <t xml:space="preserve"> </t>
        </is>
      </c>
      <c r="E61" s="4" t="inlineStr">
        <is>
          <t xml:space="preserve"> </t>
        </is>
      </c>
      <c r="F61" s="4" t="inlineStr">
        <is>
          <t xml:space="preserve"> </t>
        </is>
      </c>
      <c r="G61" s="5" t="n">
        <v>161000000</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epayment of debt</t>
        </is>
      </c>
      <c r="B62" s="4" t="inlineStr">
        <is>
          <t xml:space="preserve"> </t>
        </is>
      </c>
      <c r="C62" s="6" t="n">
        <v>2413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bt instrument, repurchase amount</t>
        </is>
      </c>
      <c r="B63" s="4" t="inlineStr">
        <is>
          <t xml:space="preserve"> </t>
        </is>
      </c>
      <c r="C63" s="5" t="n">
        <v>252700000</v>
      </c>
      <c r="D63" s="5" t="n">
        <v>125300000</v>
      </c>
      <c r="E63" s="6" t="n">
        <v>4607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Gain on extinguishment of debt</t>
        </is>
      </c>
      <c r="B64" s="4" t="inlineStr">
        <is>
          <t xml:space="preserve"> </t>
        </is>
      </c>
      <c r="C64" s="6" t="n">
        <v>10500000</v>
      </c>
      <c r="D64" s="4" t="inlineStr">
        <is>
          <t xml:space="preserve"> </t>
        </is>
      </c>
      <c r="E64" s="5" t="n">
        <v>311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2025 Convertible Notes | Convertible Debt | Proceeds From Term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epayment of debt</t>
        </is>
      </c>
      <c r="B67" s="4" t="inlineStr">
        <is>
          <t xml:space="preserve"> </t>
        </is>
      </c>
      <c r="C67" s="4" t="inlineStr">
        <is>
          <t xml:space="preserve"> </t>
        </is>
      </c>
      <c r="D67" s="4" t="inlineStr">
        <is>
          <t xml:space="preserve"> </t>
        </is>
      </c>
      <c r="E67" s="5" t="n">
        <v>4000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2025 Convertible Notes | Convertible Debt | Other Available Cash On Han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payment of debt</t>
        </is>
      </c>
      <c r="B70" s="4" t="inlineStr">
        <is>
          <t xml:space="preserve"> </t>
        </is>
      </c>
      <c r="C70" s="4" t="inlineStr">
        <is>
          <t xml:space="preserve"> </t>
        </is>
      </c>
      <c r="D70" s="4" t="inlineStr">
        <is>
          <t xml:space="preserve"> </t>
        </is>
      </c>
      <c r="E70" s="6" t="n">
        <v>273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2026 Convertible Notes | Convertible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Total principal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650000000</v>
      </c>
      <c r="L73" s="4" t="inlineStr">
        <is>
          <t xml:space="preserve"> </t>
        </is>
      </c>
    </row>
    <row r="74">
      <c r="A74" s="4" t="inlineStr">
        <is>
          <t>Debt instrument, interest rate (in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8" t="n">
        <v>0</v>
      </c>
      <c r="L74" s="4" t="inlineStr">
        <is>
          <t xml:space="preserve"> </t>
        </is>
      </c>
    </row>
    <row r="75">
      <c r="A75" s="4" t="inlineStr">
        <is>
          <t>Long-term debt</t>
        </is>
      </c>
      <c r="B75" s="4" t="inlineStr">
        <is>
          <t xml:space="preserve"> </t>
        </is>
      </c>
      <c r="C75" s="4" t="inlineStr">
        <is>
          <t xml:space="preserve"> </t>
        </is>
      </c>
      <c r="D75" s="4" t="inlineStr">
        <is>
          <t xml:space="preserve"> </t>
        </is>
      </c>
      <c r="E75" s="4" t="inlineStr">
        <is>
          <t xml:space="preserve"> </t>
        </is>
      </c>
      <c r="F75" s="4" t="inlineStr">
        <is>
          <t xml:space="preserve"> </t>
        </is>
      </c>
      <c r="G75" s="6" t="n">
        <v>606200000</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Debt instrument, repurchase amount</t>
        </is>
      </c>
      <c r="B76" s="4" t="inlineStr">
        <is>
          <t xml:space="preserve"> </t>
        </is>
      </c>
      <c r="C76" s="4" t="inlineStr">
        <is>
          <t xml:space="preserve"> </t>
        </is>
      </c>
      <c r="D76" s="6" t="n">
        <v>409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sheetData>
  <mergeCells count="3">
    <mergeCell ref="A1:A2"/>
    <mergeCell ref="C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ng-Term Debt - Schedule of Conversion of the Notes (Details) - Class A Common Stock</t>
        </is>
      </c>
      <c r="B1" s="2" t="inlineStr">
        <is>
          <t>1 Months Ended</t>
        </is>
      </c>
    </row>
    <row r="2">
      <c r="B2" s="2" t="inlineStr">
        <is>
          <t>Sep. 30, 2020 $ / shares</t>
        </is>
      </c>
      <c r="C2" s="2" t="inlineStr">
        <is>
          <t>Mar. 31, 2020 $ / shares</t>
        </is>
      </c>
      <c r="D2" s="2" t="inlineStr">
        <is>
          <t>Jun. 30, 2024 $ / shares</t>
        </is>
      </c>
    </row>
    <row r="3">
      <c r="A3" s="4" t="inlineStr">
        <is>
          <t>2025 Convertible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Stock par value (in dollars per share)</t>
        </is>
      </c>
      <c r="B5" s="4" t="inlineStr">
        <is>
          <t xml:space="preserve"> </t>
        </is>
      </c>
      <c r="C5" s="4" t="inlineStr">
        <is>
          <t xml:space="preserve"> </t>
        </is>
      </c>
      <c r="D5" s="11" t="n">
        <v>0.0001</v>
      </c>
    </row>
    <row r="6">
      <c r="A6" s="4" t="inlineStr">
        <is>
          <t>Equivalent initial approximate conversion price per share (in dollars per share)</t>
        </is>
      </c>
      <c r="B6" s="4" t="inlineStr">
        <is>
          <t xml:space="preserve"> </t>
        </is>
      </c>
      <c r="C6" s="7" t="n">
        <v>360.43</v>
      </c>
      <c r="D6" s="4" t="inlineStr">
        <is>
          <t xml:space="preserve"> </t>
        </is>
      </c>
    </row>
    <row r="7">
      <c r="A7" s="4" t="inlineStr">
        <is>
          <t>Debt conversion, converted instrument, shares issued</t>
        </is>
      </c>
      <c r="B7" s="4" t="inlineStr">
        <is>
          <t xml:space="preserve"> </t>
        </is>
      </c>
      <c r="C7" s="12" t="n">
        <v>0.0027745</v>
      </c>
      <c r="D7" s="4" t="inlineStr">
        <is>
          <t xml:space="preserve"> </t>
        </is>
      </c>
    </row>
    <row r="8">
      <c r="A8" s="4" t="inlineStr">
        <is>
          <t>2026 Convertible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tock par value (in dollars per share)</t>
        </is>
      </c>
      <c r="B10" s="4" t="inlineStr">
        <is>
          <t xml:space="preserve"> </t>
        </is>
      </c>
      <c r="C10" s="4" t="inlineStr">
        <is>
          <t xml:space="preserve"> </t>
        </is>
      </c>
      <c r="D10" s="11" t="n">
        <v>0.0001</v>
      </c>
    </row>
    <row r="11">
      <c r="A11" s="4" t="inlineStr">
        <is>
          <t>Equivalent initial approximate conversion price per share (in dollars per share)</t>
        </is>
      </c>
      <c r="B11" s="7" t="n">
        <v>424.03</v>
      </c>
      <c r="C11" s="4" t="inlineStr">
        <is>
          <t xml:space="preserve"> </t>
        </is>
      </c>
      <c r="D11" s="4" t="inlineStr">
        <is>
          <t xml:space="preserve"> </t>
        </is>
      </c>
    </row>
    <row r="12">
      <c r="A12" s="4" t="inlineStr">
        <is>
          <t>Debt conversion, converted instrument, shares issued</t>
        </is>
      </c>
      <c r="B12" s="12" t="n">
        <v>0.0023583</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Long-Term Debt - Schedule of Capped Calls (Details) - 2026 Convertible Notes $ / shares in Units, shares in Millions, $ in Millions</t>
        </is>
      </c>
      <c r="B1" s="2" t="inlineStr">
        <is>
          <t>1 Months Ended</t>
        </is>
      </c>
    </row>
    <row r="2">
      <c r="B2" s="2" t="inlineStr">
        <is>
          <t>Sep. 30, 2020 USD ($) $ / shares shares</t>
        </is>
      </c>
    </row>
    <row r="3">
      <c r="A3" s="4" t="inlineStr">
        <is>
          <t>Class A Common Stock</t>
        </is>
      </c>
      <c r="B3" s="4" t="inlineStr">
        <is>
          <t xml:space="preserve"> </t>
        </is>
      </c>
    </row>
    <row r="4">
      <c r="A4" s="3" t="inlineStr">
        <is>
          <t>Debt Instrument [Line Items]</t>
        </is>
      </c>
      <c r="B4" s="4" t="inlineStr">
        <is>
          <t xml:space="preserve"> </t>
        </is>
      </c>
    </row>
    <row r="5">
      <c r="A5" s="4" t="inlineStr">
        <is>
          <t>Initial cap price per share, subject to certain adjustment (in dollars per share)</t>
        </is>
      </c>
      <c r="B5" s="7" t="n">
        <v>424.03</v>
      </c>
    </row>
    <row r="6">
      <c r="A6" s="4" t="inlineStr">
        <is>
          <t>Capped call</t>
        </is>
      </c>
      <c r="B6" s="4" t="inlineStr">
        <is>
          <t xml:space="preserve"> </t>
        </is>
      </c>
    </row>
    <row r="7">
      <c r="A7" s="3" t="inlineStr">
        <is>
          <t>Debt Instrument [Line Items]</t>
        </is>
      </c>
      <c r="B7" s="4" t="inlineStr">
        <is>
          <t xml:space="preserve"> </t>
        </is>
      </c>
    </row>
    <row r="8">
      <c r="A8" s="4" t="inlineStr">
        <is>
          <t>Initial approximate strike price per share, subject to certain adjustments (in dollars per share)</t>
        </is>
      </c>
      <c r="B8" s="13" t="n">
        <v>424.03</v>
      </c>
    </row>
    <row r="9">
      <c r="A9" s="4" t="inlineStr">
        <is>
          <t>Initial cap price per share, subject to certain adjustment (in dollars per share)</t>
        </is>
      </c>
      <c r="B9" s="7" t="n">
        <v>556.1</v>
      </c>
    </row>
    <row r="10">
      <c r="A10" s="4" t="inlineStr">
        <is>
          <t>Net cost incurred (in millions) | $</t>
        </is>
      </c>
      <c r="B10" s="9" t="n">
        <v>41.8</v>
      </c>
    </row>
    <row r="11">
      <c r="A11" s="4" t="inlineStr">
        <is>
          <t>Capped call | Class A Common Stock</t>
        </is>
      </c>
      <c r="B11" s="4" t="inlineStr">
        <is>
          <t xml:space="preserve"> </t>
        </is>
      </c>
    </row>
    <row r="12">
      <c r="A12" s="3" t="inlineStr">
        <is>
          <t>Debt Instrument [Line Items]</t>
        </is>
      </c>
      <c r="B12" s="4" t="inlineStr">
        <is>
          <t xml:space="preserve"> </t>
        </is>
      </c>
    </row>
    <row r="13">
      <c r="A13" s="4" t="inlineStr">
        <is>
          <t>Class A common stock covered, subject to anti-dilution adjustments (in millions) (in shares) | shares</t>
        </is>
      </c>
      <c r="B13" s="14" t="n">
        <v>1.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chedule of Interest Expense on Long-Term Deb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14718</v>
      </c>
      <c r="C4" s="6" t="n">
        <v>3286</v>
      </c>
      <c r="D4" s="6" t="n">
        <v>29676</v>
      </c>
      <c r="E4" s="6" t="n">
        <v>3286</v>
      </c>
    </row>
    <row r="5">
      <c r="A5" s="4" t="inlineStr">
        <is>
          <t>Amortization of debt discount and issuance costs</t>
        </is>
      </c>
      <c r="B5" s="5" t="n">
        <v>1011</v>
      </c>
      <c r="C5" s="5" t="n">
        <v>1279</v>
      </c>
      <c r="D5" s="5" t="n">
        <v>2014</v>
      </c>
      <c r="E5" s="5" t="n">
        <v>2398</v>
      </c>
    </row>
    <row r="6">
      <c r="A6" s="4" t="inlineStr">
        <is>
          <t>Total interest expense related to long-term debt</t>
        </is>
      </c>
      <c r="B6" s="6" t="n">
        <v>15729</v>
      </c>
      <c r="C6" s="6" t="n">
        <v>4565</v>
      </c>
      <c r="D6" s="6" t="n">
        <v>31690</v>
      </c>
      <c r="E6" s="6" t="n">
        <v>568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s>
  <sheetData>
    <row r="1">
      <c r="A1" s="1" t="inlineStr">
        <is>
          <t>Derivative Instruments (Details) - Interest Rate Swap - USD ($) $ in Millions</t>
        </is>
      </c>
      <c r="B1" s="2" t="inlineStr">
        <is>
          <t>1 Months Ended</t>
        </is>
      </c>
      <c r="C1" s="2" t="inlineStr">
        <is>
          <t>3 Months Ended</t>
        </is>
      </c>
      <c r="D1" s="2" t="inlineStr">
        <is>
          <t>6 Months Ended</t>
        </is>
      </c>
    </row>
    <row r="2">
      <c r="B2" s="2" t="inlineStr">
        <is>
          <t>May 31, 2023</t>
        </is>
      </c>
      <c r="C2" s="2" t="inlineStr">
        <is>
          <t>Jun. 30, 2024</t>
        </is>
      </c>
      <c r="D2" s="2" t="inlineStr">
        <is>
          <t>Jun. 30, 2024</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Derivative, term of contract</t>
        </is>
      </c>
      <c r="B4" s="4" t="inlineStr">
        <is>
          <t>5 years</t>
        </is>
      </c>
      <c r="C4" s="4" t="inlineStr">
        <is>
          <t xml:space="preserve"> </t>
        </is>
      </c>
      <c r="D4" s="4" t="inlineStr">
        <is>
          <t xml:space="preserve"> </t>
        </is>
      </c>
    </row>
    <row r="5">
      <c r="A5" s="4" t="inlineStr">
        <is>
          <t>Derivative, fixed interest rate (in percent)</t>
        </is>
      </c>
      <c r="B5" s="10" t="n">
        <v>0.0379</v>
      </c>
      <c r="C5" s="4" t="inlineStr">
        <is>
          <t xml:space="preserve"> </t>
        </is>
      </c>
      <c r="D5" s="4" t="inlineStr">
        <is>
          <t xml:space="preserve"> </t>
        </is>
      </c>
    </row>
    <row r="6">
      <c r="A6" s="4" t="inlineStr">
        <is>
          <t>Derivative, notional amount</t>
        </is>
      </c>
      <c r="B6" s="4" t="inlineStr">
        <is>
          <t xml:space="preserve"> </t>
        </is>
      </c>
      <c r="C6" s="6" t="n">
        <v>380</v>
      </c>
      <c r="D6" s="6" t="n">
        <v>380</v>
      </c>
    </row>
    <row r="7">
      <c r="A7" s="4" t="inlineStr">
        <is>
          <t>Reclassified into earnings over next 12 months</t>
        </is>
      </c>
      <c r="B7" s="4" t="inlineStr">
        <is>
          <t xml:space="preserve"> </t>
        </is>
      </c>
      <c r="C7" s="14" t="n">
        <v>4.3</v>
      </c>
      <c r="D7" s="14" t="n">
        <v>4.3</v>
      </c>
    </row>
    <row r="8">
      <c r="A8" s="4" t="inlineStr">
        <is>
          <t>Interest Expense</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Reclassification from accumulated other comprehensive loss to earnings</t>
        </is>
      </c>
      <c r="B10" s="4" t="inlineStr">
        <is>
          <t xml:space="preserve"> </t>
        </is>
      </c>
      <c r="C10" s="9" t="n">
        <v>1.5</v>
      </c>
      <c r="D10" s="6" t="n">
        <v>3</v>
      </c>
    </row>
    <row r="11">
      <c r="A11" s="4" t="inlineStr">
        <is>
          <t>Minimum</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Derivative, basis spread on variable interest rate (in percent)</t>
        </is>
      </c>
      <c r="B13" s="8" t="n">
        <v>0.02</v>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Derivative, basis spread on variable interest rate (in percent)</t>
        </is>
      </c>
      <c r="B16" s="8" t="n">
        <v>0.03</v>
      </c>
      <c r="C16" s="4" t="inlineStr">
        <is>
          <t xml:space="preserve"> </t>
        </is>
      </c>
      <c r="D1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7" customWidth="1" min="1" max="1"/>
    <col width="14" customWidth="1" min="2" max="2"/>
    <col width="25" customWidth="1" min="3" max="3"/>
    <col width="14" customWidth="1" min="4" max="4"/>
  </cols>
  <sheetData>
    <row r="1">
      <c r="A1" s="1" t="inlineStr">
        <is>
          <t>Business Combinations (Details) - USD ($) $ in Thousands</t>
        </is>
      </c>
      <c r="C1" s="2" t="inlineStr">
        <is>
          <t>6 Months Ended</t>
        </is>
      </c>
    </row>
    <row r="2">
      <c r="B2" s="2" t="inlineStr">
        <is>
          <t>Jun. 21, 2024</t>
        </is>
      </c>
      <c r="C2" s="2" t="inlineStr">
        <is>
          <t>Jun. 30,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74414</v>
      </c>
      <c r="D4" s="6" t="n">
        <v>67370</v>
      </c>
    </row>
    <row r="5">
      <c r="A5" s="4" t="inlineStr">
        <is>
          <t>Customer relationship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Weighted-average useful life (in years)</t>
        </is>
      </c>
      <c r="B7" s="4" t="inlineStr">
        <is>
          <t xml:space="preserve"> </t>
        </is>
      </c>
      <c r="C7" s="4" t="inlineStr">
        <is>
          <t>4 years 6 months</t>
        </is>
      </c>
      <c r="D7" s="4" t="inlineStr">
        <is>
          <t xml:space="preserve"> </t>
        </is>
      </c>
    </row>
    <row r="8">
      <c r="A8" s="4" t="inlineStr">
        <is>
          <t>Developed technology</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Weighted-average useful life (in years)</t>
        </is>
      </c>
      <c r="B10" s="4" t="inlineStr">
        <is>
          <t xml:space="preserve"> </t>
        </is>
      </c>
      <c r="C10" s="4" t="inlineStr">
        <is>
          <t>2 years 3 months 18 days</t>
        </is>
      </c>
      <c r="D10" s="4" t="inlineStr">
        <is>
          <t xml:space="preserve"> </t>
        </is>
      </c>
    </row>
    <row r="11">
      <c r="A11" s="4" t="inlineStr">
        <is>
          <t>Mitel US Holding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Cash consideration</t>
        </is>
      </c>
      <c r="B13" s="6" t="n">
        <v>26300</v>
      </c>
      <c r="C13" s="4" t="inlineStr">
        <is>
          <t xml:space="preserve"> </t>
        </is>
      </c>
      <c r="D13" s="4" t="inlineStr">
        <is>
          <t xml:space="preserve"> </t>
        </is>
      </c>
    </row>
    <row r="14">
      <c r="A14" s="4" t="inlineStr">
        <is>
          <t>Net acquired liabilities</t>
        </is>
      </c>
      <c r="B14" s="5" t="n">
        <v>8700</v>
      </c>
      <c r="C14" s="4" t="inlineStr">
        <is>
          <t xml:space="preserve"> </t>
        </is>
      </c>
      <c r="D14" s="4" t="inlineStr">
        <is>
          <t xml:space="preserve"> </t>
        </is>
      </c>
    </row>
    <row r="15">
      <c r="A15" s="4" t="inlineStr">
        <is>
          <t>Goodwill</t>
        </is>
      </c>
      <c r="B15" s="6" t="n">
        <v>7700</v>
      </c>
      <c r="C15" s="4" t="inlineStr">
        <is>
          <t xml:space="preserve"> </t>
        </is>
      </c>
      <c r="D15" s="4" t="inlineStr">
        <is>
          <t xml:space="preserve"> </t>
        </is>
      </c>
    </row>
    <row r="16">
      <c r="A16" s="4" t="inlineStr">
        <is>
          <t>Weighted-average useful life (in years)</t>
        </is>
      </c>
      <c r="B16" s="4" t="inlineStr">
        <is>
          <t>5 years</t>
        </is>
      </c>
      <c r="C16" s="4" t="inlineStr">
        <is>
          <t xml:space="preserve"> </t>
        </is>
      </c>
      <c r="D16" s="4" t="inlineStr">
        <is>
          <t xml:space="preserve"> </t>
        </is>
      </c>
    </row>
    <row r="17">
      <c r="A17" s="4" t="inlineStr">
        <is>
          <t>Acquisition related costs</t>
        </is>
      </c>
      <c r="B17" s="6" t="n">
        <v>4100</v>
      </c>
      <c r="C17" s="4" t="inlineStr">
        <is>
          <t xml:space="preserve"> </t>
        </is>
      </c>
      <c r="D17" s="4" t="inlineStr">
        <is>
          <t xml:space="preserve"> </t>
        </is>
      </c>
    </row>
    <row r="18">
      <c r="A18" s="4" t="inlineStr">
        <is>
          <t>Mitel US Holdings | Customer relationships</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Liabilities assumed</t>
        </is>
      </c>
      <c r="B20" s="5" t="n">
        <v>25300</v>
      </c>
      <c r="C20" s="4" t="inlineStr">
        <is>
          <t xml:space="preserve"> </t>
        </is>
      </c>
      <c r="D20" s="4" t="inlineStr">
        <is>
          <t xml:space="preserve"> </t>
        </is>
      </c>
    </row>
    <row r="21">
      <c r="A21" s="4" t="inlineStr">
        <is>
          <t>Mitel US Holdings | Developed technology</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Liabilities assumed</t>
        </is>
      </c>
      <c r="B23" s="6" t="n">
        <v>2000</v>
      </c>
      <c r="C23" s="4" t="inlineStr">
        <is>
          <t xml:space="preserve"> </t>
        </is>
      </c>
      <c r="D2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Jun. 30, 2024 USD ($)</t>
        </is>
      </c>
    </row>
    <row r="2">
      <c r="A2" s="3" t="inlineStr">
        <is>
          <t>Lessee, Lease, Description [Line Items]</t>
        </is>
      </c>
      <c r="B2" s="4" t="inlineStr">
        <is>
          <t xml:space="preserve"> </t>
        </is>
      </c>
    </row>
    <row r="3">
      <c r="A3" s="4" t="inlineStr">
        <is>
          <t>Operating lease not yet commenced</t>
        </is>
      </c>
      <c r="B3" s="9" t="n">
        <v>1.1</v>
      </c>
    </row>
    <row r="4">
      <c r="A4" s="4" t="inlineStr">
        <is>
          <t>Lease term (up to)</t>
        </is>
      </c>
      <c r="B4" s="4" t="inlineStr">
        <is>
          <t>3 years</t>
        </is>
      </c>
    </row>
    <row r="5">
      <c r="A5" s="4" t="inlineStr">
        <is>
          <t>Minimum</t>
        </is>
      </c>
      <c r="B5" s="4" t="inlineStr">
        <is>
          <t xml:space="preserve"> </t>
        </is>
      </c>
    </row>
    <row r="6">
      <c r="A6" s="3" t="inlineStr">
        <is>
          <t>Lessee, Lease, Description [Line Items]</t>
        </is>
      </c>
      <c r="B6" s="4" t="inlineStr">
        <is>
          <t xml:space="preserve"> </t>
        </is>
      </c>
    </row>
    <row r="7">
      <c r="A7" s="4" t="inlineStr">
        <is>
          <t>Renewal term</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Renewal term</t>
        </is>
      </c>
      <c r="B10"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Schedule of Components of Leases and Lease Costs (Details) - USD ($) $ in Thousand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6" t="n">
        <v>45172</v>
      </c>
      <c r="C3" s="6" t="n">
        <v>42989</v>
      </c>
    </row>
    <row r="4">
      <c r="A4" s="4" t="inlineStr">
        <is>
          <t>Accrued liabilities</t>
        </is>
      </c>
      <c r="B4" s="5" t="n">
        <v>17656</v>
      </c>
      <c r="C4" s="5" t="n">
        <v>16707</v>
      </c>
    </row>
    <row r="5">
      <c r="A5" s="4" t="inlineStr">
        <is>
          <t>Operating lease liabilities</t>
        </is>
      </c>
      <c r="B5" s="5" t="n">
        <v>30508</v>
      </c>
      <c r="C5" s="5" t="n">
        <v>28178</v>
      </c>
    </row>
    <row r="6">
      <c r="A6" s="4" t="inlineStr">
        <is>
          <t>Total operating lease liabilities</t>
        </is>
      </c>
      <c r="B6" s="6" t="n">
        <v>48164</v>
      </c>
      <c r="C6" s="6" t="n">
        <v>44885</v>
      </c>
    </row>
    <row r="7">
      <c r="A7" s="4" t="inlineStr">
        <is>
          <t>Operating lease, liability, current, statement of financial position</t>
        </is>
      </c>
      <c r="B7" s="4" t="inlineStr">
        <is>
          <t>Accrued liabilities</t>
        </is>
      </c>
      <c r="C7" s="4" t="inlineStr">
        <is>
          <t>Accrued liabilitie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6 Months Ended</t>
        </is>
      </c>
    </row>
    <row r="2">
      <c r="B2" s="2" t="inlineStr">
        <is>
          <t>Jun. 30, 2024</t>
        </is>
      </c>
      <c r="C2" s="2" t="inlineStr">
        <is>
          <t>Jun. 30, 2023</t>
        </is>
      </c>
    </row>
    <row r="3">
      <c r="A3" s="3" t="inlineStr">
        <is>
          <t>Operating cash flows resulting from operating leases:</t>
        </is>
      </c>
      <c r="B3" s="4" t="inlineStr">
        <is>
          <t xml:space="preserve"> </t>
        </is>
      </c>
      <c r="C3" s="4" t="inlineStr">
        <is>
          <t xml:space="preserve"> </t>
        </is>
      </c>
    </row>
    <row r="4">
      <c r="A4" s="4" t="inlineStr">
        <is>
          <t>Cash paid for amounts included in the measurement of lease liabilities</t>
        </is>
      </c>
      <c r="B4" s="6" t="n">
        <v>10524</v>
      </c>
      <c r="C4" s="6" t="n">
        <v>11197</v>
      </c>
    </row>
    <row r="5">
      <c r="A5" s="3" t="inlineStr">
        <is>
          <t>New ROU assets obtained in exchange of lease liabilities:</t>
        </is>
      </c>
      <c r="B5" s="4" t="inlineStr">
        <is>
          <t xml:space="preserve"> </t>
        </is>
      </c>
      <c r="C5" s="4" t="inlineStr">
        <is>
          <t xml:space="preserve"> </t>
        </is>
      </c>
    </row>
    <row r="6">
      <c r="A6" s="4" t="inlineStr">
        <is>
          <t>Operating leases</t>
        </is>
      </c>
      <c r="B6" s="6" t="n">
        <v>12642</v>
      </c>
      <c r="C6" s="6" t="n">
        <v>608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43247</v>
      </c>
      <c r="C4" s="6" t="n">
        <v>-75881</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12974</v>
      </c>
      <c r="C6" s="5" t="n">
        <v>115556</v>
      </c>
    </row>
    <row r="7">
      <c r="A7" s="4" t="inlineStr">
        <is>
          <t>Share-based compensation</t>
        </is>
      </c>
      <c r="B7" s="5" t="n">
        <v>174948</v>
      </c>
      <c r="C7" s="5" t="n">
        <v>202851</v>
      </c>
    </row>
    <row r="8">
      <c r="A8" s="4" t="inlineStr">
        <is>
          <t>Unrealized loss on investments</t>
        </is>
      </c>
      <c r="B8" s="5" t="n">
        <v>0</v>
      </c>
      <c r="C8" s="5" t="n">
        <v>1646</v>
      </c>
    </row>
    <row r="9">
      <c r="A9" s="4" t="inlineStr">
        <is>
          <t>Amortization of deferred and prepaid sales commission costs</t>
        </is>
      </c>
      <c r="B9" s="5" t="n">
        <v>79098</v>
      </c>
      <c r="C9" s="5" t="n">
        <v>65160</v>
      </c>
    </row>
    <row r="10">
      <c r="A10" s="4" t="inlineStr">
        <is>
          <t>Amortization of debt discount and issuance costs</t>
        </is>
      </c>
      <c r="B10" s="5" t="n">
        <v>2014</v>
      </c>
      <c r="C10" s="5" t="n">
        <v>2398</v>
      </c>
    </row>
    <row r="11">
      <c r="A11" s="4" t="inlineStr">
        <is>
          <t>Gain on early extinguishment of debt</t>
        </is>
      </c>
      <c r="B11" s="5" t="n">
        <v>0</v>
      </c>
      <c r="C11" s="5" t="n">
        <v>-31107</v>
      </c>
    </row>
    <row r="12">
      <c r="A12" s="4" t="inlineStr">
        <is>
          <t>Reduction of operating lease right-of-use assets</t>
        </is>
      </c>
      <c r="B12" s="5" t="n">
        <v>10153</v>
      </c>
      <c r="C12" s="5" t="n">
        <v>10175</v>
      </c>
    </row>
    <row r="13">
      <c r="A13" s="4" t="inlineStr">
        <is>
          <t>Provision for bad debt</t>
        </is>
      </c>
      <c r="B13" s="5" t="n">
        <v>2928</v>
      </c>
      <c r="C13" s="5" t="n">
        <v>4940</v>
      </c>
    </row>
    <row r="14">
      <c r="A14" s="4" t="inlineStr">
        <is>
          <t>Other</t>
        </is>
      </c>
      <c r="B14" s="5" t="n">
        <v>-7008</v>
      </c>
      <c r="C14" s="5" t="n">
        <v>-1632</v>
      </c>
    </row>
    <row r="15">
      <c r="A15" s="3" t="inlineStr">
        <is>
          <t>Changes in assets and liabilities:</t>
        </is>
      </c>
      <c r="B15" s="4" t="inlineStr">
        <is>
          <t xml:space="preserve"> </t>
        </is>
      </c>
      <c r="C15" s="4" t="inlineStr">
        <is>
          <t xml:space="preserve"> </t>
        </is>
      </c>
    </row>
    <row r="16">
      <c r="A16" s="4" t="inlineStr">
        <is>
          <t>Accounts receivable</t>
        </is>
      </c>
      <c r="B16" s="5" t="n">
        <v>-8485</v>
      </c>
      <c r="C16" s="5" t="n">
        <v>-15813</v>
      </c>
    </row>
    <row r="17">
      <c r="A17" s="4" t="inlineStr">
        <is>
          <t>Deferred and prepaid sales commission costs</t>
        </is>
      </c>
      <c r="B17" s="5" t="n">
        <v>-72683</v>
      </c>
      <c r="C17" s="5" t="n">
        <v>-62153</v>
      </c>
    </row>
    <row r="18">
      <c r="A18" s="4" t="inlineStr">
        <is>
          <t>Prepaid expenses and other assets</t>
        </is>
      </c>
      <c r="B18" s="5" t="n">
        <v>6708</v>
      </c>
      <c r="C18" s="5" t="n">
        <v>-2773</v>
      </c>
    </row>
    <row r="19">
      <c r="A19" s="4" t="inlineStr">
        <is>
          <t>Accounts payable</t>
        </is>
      </c>
      <c r="B19" s="5" t="n">
        <v>-13861</v>
      </c>
      <c r="C19" s="5" t="n">
        <v>-38890</v>
      </c>
    </row>
    <row r="20">
      <c r="A20" s="4" t="inlineStr">
        <is>
          <t>Accrued and other liabilities</t>
        </is>
      </c>
      <c r="B20" s="5" t="n">
        <v>-31131</v>
      </c>
      <c r="C20" s="5" t="n">
        <v>17459</v>
      </c>
    </row>
    <row r="21">
      <c r="A21" s="4" t="inlineStr">
        <is>
          <t>Deferred revenue</t>
        </is>
      </c>
      <c r="B21" s="5" t="n">
        <v>19815</v>
      </c>
      <c r="C21" s="5" t="n">
        <v>17486</v>
      </c>
    </row>
    <row r="22">
      <c r="A22" s="4" t="inlineStr">
        <is>
          <t>Operating lease liabilities</t>
        </is>
      </c>
      <c r="B22" s="5" t="n">
        <v>-9048</v>
      </c>
      <c r="C22" s="5" t="n">
        <v>-10198</v>
      </c>
    </row>
    <row r="23">
      <c r="A23" s="4" t="inlineStr">
        <is>
          <t>Net cash provided by operating activities</t>
        </is>
      </c>
      <c r="B23" s="5" t="n">
        <v>223175</v>
      </c>
      <c r="C23" s="5" t="n">
        <v>199224</v>
      </c>
    </row>
    <row r="24">
      <c r="A24" s="3" t="inlineStr">
        <is>
          <t>Cash flows from investing activities</t>
        </is>
      </c>
      <c r="B24" s="4" t="inlineStr">
        <is>
          <t xml:space="preserve"> </t>
        </is>
      </c>
      <c r="C24" s="4" t="inlineStr">
        <is>
          <t xml:space="preserve"> </t>
        </is>
      </c>
    </row>
    <row r="25">
      <c r="A25" s="4" t="inlineStr">
        <is>
          <t>Purchases of property and equipment</t>
        </is>
      </c>
      <c r="B25" s="5" t="n">
        <v>-11186</v>
      </c>
      <c r="C25" s="5" t="n">
        <v>-13160</v>
      </c>
    </row>
    <row r="26">
      <c r="A26" s="4" t="inlineStr">
        <is>
          <t>Capitalized internal-use software</t>
        </is>
      </c>
      <c r="B26" s="5" t="n">
        <v>-26515</v>
      </c>
      <c r="C26" s="5" t="n">
        <v>-25964</v>
      </c>
    </row>
    <row r="27">
      <c r="A27" s="4" t="inlineStr">
        <is>
          <t>Cash paid for business combination, net of cash acquired</t>
        </is>
      </c>
      <c r="B27" s="5" t="n">
        <v>-26291</v>
      </c>
      <c r="C27" s="5" t="n">
        <v>0</v>
      </c>
    </row>
    <row r="28">
      <c r="A28" s="4" t="inlineStr">
        <is>
          <t>Net cash used in investing activities</t>
        </is>
      </c>
      <c r="B28" s="5" t="n">
        <v>-63992</v>
      </c>
      <c r="C28" s="5" t="n">
        <v>-39124</v>
      </c>
    </row>
    <row r="29">
      <c r="A29" s="3" t="inlineStr">
        <is>
          <t>Cash flows from financing activities</t>
        </is>
      </c>
      <c r="B29" s="4" t="inlineStr">
        <is>
          <t xml:space="preserve"> </t>
        </is>
      </c>
      <c r="C29" s="4" t="inlineStr">
        <is>
          <t xml:space="preserve"> </t>
        </is>
      </c>
    </row>
    <row r="30">
      <c r="A30" s="4" t="inlineStr">
        <is>
          <t>Proceeds from issuance of stock in connection with stock plans</t>
        </is>
      </c>
      <c r="B30" s="5" t="n">
        <v>10000</v>
      </c>
      <c r="C30" s="5" t="n">
        <v>10887</v>
      </c>
    </row>
    <row r="31">
      <c r="A31" s="4" t="inlineStr">
        <is>
          <t>Payments for taxes related to net share settlement of equity awards</t>
        </is>
      </c>
      <c r="B31" s="5" t="n">
        <v>-4124</v>
      </c>
      <c r="C31" s="5" t="n">
        <v>-3986</v>
      </c>
    </row>
    <row r="32">
      <c r="A32" s="4" t="inlineStr">
        <is>
          <t>Payments for repurchases of common stock</t>
        </is>
      </c>
      <c r="B32" s="5" t="n">
        <v>-162006</v>
      </c>
      <c r="C32" s="5" t="n">
        <v>-174570</v>
      </c>
    </row>
    <row r="33">
      <c r="A33" s="4" t="inlineStr">
        <is>
          <t>Proceeds from issuance of long-term debt, net of issuance costs</t>
        </is>
      </c>
      <c r="B33" s="5" t="n">
        <v>0</v>
      </c>
      <c r="C33" s="5" t="n">
        <v>394394</v>
      </c>
    </row>
    <row r="34">
      <c r="A34" s="4" t="inlineStr">
        <is>
          <t>Payments for the repurchase of convertible notes</t>
        </is>
      </c>
      <c r="B34" s="5" t="n">
        <v>0</v>
      </c>
      <c r="C34" s="5" t="n">
        <v>-427304</v>
      </c>
    </row>
    <row r="35">
      <c r="A35" s="4" t="inlineStr">
        <is>
          <t>Payments for fees on long-term debt</t>
        </is>
      </c>
      <c r="B35" s="5" t="n">
        <v>-2152</v>
      </c>
      <c r="C35" s="5" t="n">
        <v>0</v>
      </c>
    </row>
    <row r="36">
      <c r="A36" s="4" t="inlineStr">
        <is>
          <t>Repayments of principal on long-term debt</t>
        </is>
      </c>
      <c r="B36" s="5" t="n">
        <v>-10000</v>
      </c>
      <c r="C36" s="5" t="n">
        <v>0</v>
      </c>
    </row>
    <row r="37">
      <c r="A37" s="4" t="inlineStr">
        <is>
          <t>Repayments for financing obligations</t>
        </is>
      </c>
      <c r="B37" s="5" t="n">
        <v>-2244</v>
      </c>
      <c r="C37" s="5" t="n">
        <v>-3291</v>
      </c>
    </row>
    <row r="38">
      <c r="A38" s="4" t="inlineStr">
        <is>
          <t>Payments for contingent consideration</t>
        </is>
      </c>
      <c r="B38" s="5" t="n">
        <v>-10345</v>
      </c>
      <c r="C38" s="5" t="n">
        <v>-973</v>
      </c>
    </row>
    <row r="39">
      <c r="A39" s="4" t="inlineStr">
        <is>
          <t>Net cash used in financing activities</t>
        </is>
      </c>
      <c r="B39" s="5" t="n">
        <v>-180871</v>
      </c>
      <c r="C39" s="5" t="n">
        <v>-204843</v>
      </c>
    </row>
    <row r="40">
      <c r="A40" s="4" t="inlineStr">
        <is>
          <t>Effect of exchange rate changes</t>
        </is>
      </c>
      <c r="B40" s="5" t="n">
        <v>-1179</v>
      </c>
      <c r="C40" s="5" t="n">
        <v>110</v>
      </c>
    </row>
    <row r="41">
      <c r="A41" s="4" t="inlineStr">
        <is>
          <t>Net decrease in cash, cash equivalents, and restricted cash</t>
        </is>
      </c>
      <c r="B41" s="5" t="n">
        <v>-22867</v>
      </c>
      <c r="C41" s="5" t="n">
        <v>-44633</v>
      </c>
    </row>
    <row r="42">
      <c r="A42" s="3" t="inlineStr">
        <is>
          <t>Cash, cash equivalents, and restricted cash</t>
        </is>
      </c>
      <c r="B42" s="4" t="inlineStr">
        <is>
          <t xml:space="preserve"> </t>
        </is>
      </c>
      <c r="C42" s="4" t="inlineStr">
        <is>
          <t xml:space="preserve"> </t>
        </is>
      </c>
    </row>
    <row r="43">
      <c r="A43" s="4" t="inlineStr">
        <is>
          <t>Beginning of period</t>
        </is>
      </c>
      <c r="B43" s="5" t="n">
        <v>222195</v>
      </c>
      <c r="C43" s="5" t="n">
        <v>269984</v>
      </c>
    </row>
    <row r="44">
      <c r="A44" s="4" t="inlineStr">
        <is>
          <t>End of period</t>
        </is>
      </c>
      <c r="B44" s="5" t="n">
        <v>199328</v>
      </c>
      <c r="C44" s="5" t="n">
        <v>225351</v>
      </c>
    </row>
    <row r="45">
      <c r="A45" s="3" t="inlineStr">
        <is>
          <t>Supplemental disclosure of cash flow data:</t>
        </is>
      </c>
      <c r="B45" s="4" t="inlineStr">
        <is>
          <t xml:space="preserve"> </t>
        </is>
      </c>
      <c r="C45" s="4" t="inlineStr">
        <is>
          <t xml:space="preserve"> </t>
        </is>
      </c>
    </row>
    <row r="46">
      <c r="A46" s="4" t="inlineStr">
        <is>
          <t>Cash paid for interest, net of interest rate swap</t>
        </is>
      </c>
      <c r="B46" s="5" t="n">
        <v>31054</v>
      </c>
      <c r="C46" s="5" t="n">
        <v>3429</v>
      </c>
    </row>
    <row r="47">
      <c r="A47" s="4" t="inlineStr">
        <is>
          <t>Cash paid for income taxes, net of refunds</t>
        </is>
      </c>
      <c r="B47" s="5" t="n">
        <v>11552</v>
      </c>
      <c r="C47" s="5" t="n">
        <v>7654</v>
      </c>
    </row>
    <row r="48">
      <c r="A48" s="3" t="inlineStr">
        <is>
          <t>Non-cash investing and financing activities</t>
        </is>
      </c>
      <c r="B48" s="4" t="inlineStr">
        <is>
          <t xml:space="preserve"> </t>
        </is>
      </c>
      <c r="C48" s="4" t="inlineStr">
        <is>
          <t xml:space="preserve"> </t>
        </is>
      </c>
    </row>
    <row r="49">
      <c r="A49" s="4" t="inlineStr">
        <is>
          <t>Common stock issued in connection with strategic partnership arrangement</t>
        </is>
      </c>
      <c r="B49" s="5" t="n">
        <v>7972</v>
      </c>
      <c r="C49" s="5" t="n">
        <v>55014</v>
      </c>
    </row>
    <row r="50">
      <c r="A50" s="4" t="inlineStr">
        <is>
          <t>Equipment and capitalized internal-use software purchased and unpaid at period end</t>
        </is>
      </c>
      <c r="B50" s="6" t="n">
        <v>4680</v>
      </c>
      <c r="C50" s="6" t="n">
        <v>34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Jun. 16, 2020 USD ($)</t>
        </is>
      </c>
    </row>
    <row r="2">
      <c r="A2" s="3" t="inlineStr">
        <is>
          <t>Commitments and Contingencies Disclosure [Abstract]</t>
        </is>
      </c>
      <c r="B2" s="4" t="inlineStr">
        <is>
          <t xml:space="preserve"> </t>
        </is>
      </c>
    </row>
    <row r="3">
      <c r="A3" s="4" t="inlineStr">
        <is>
          <t>Damages sought per violation</t>
        </is>
      </c>
      <c r="B3" s="6" t="n">
        <v>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Stockholders’ Deficit - Narrative (Details) - USD ($) $ in Thousands</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maining repurchase authorization amount</t>
        </is>
      </c>
      <c r="B4" s="6" t="n">
        <v>326000</v>
      </c>
      <c r="C4" s="4" t="inlineStr">
        <is>
          <t xml:space="preserve"> </t>
        </is>
      </c>
      <c r="D4" s="4" t="inlineStr">
        <is>
          <t xml:space="preserve"> </t>
        </is>
      </c>
      <c r="E4" s="4" t="inlineStr">
        <is>
          <t xml:space="preserve"> </t>
        </is>
      </c>
      <c r="F4" s="6" t="n">
        <v>326000</v>
      </c>
      <c r="G4" s="4" t="inlineStr">
        <is>
          <t xml:space="preserve"> </t>
        </is>
      </c>
      <c r="H4" s="4" t="inlineStr">
        <is>
          <t xml:space="preserve"> </t>
        </is>
      </c>
    </row>
    <row r="5">
      <c r="A5" s="4" t="inlineStr">
        <is>
          <t>Total repurchases of common stock</t>
        </is>
      </c>
      <c r="B5" s="5" t="n">
        <v>78854</v>
      </c>
      <c r="C5" s="6" t="n">
        <v>80635</v>
      </c>
      <c r="D5" s="6" t="n">
        <v>100506</v>
      </c>
      <c r="E5" s="6" t="n">
        <v>74776</v>
      </c>
      <c r="F5" s="4" t="inlineStr">
        <is>
          <t xml:space="preserve"> </t>
        </is>
      </c>
      <c r="G5" s="4" t="inlineStr">
        <is>
          <t xml:space="preserve"> </t>
        </is>
      </c>
      <c r="H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purchases under share repurchase programs</t>
        </is>
      </c>
      <c r="B8" s="5" t="n">
        <v>78738</v>
      </c>
      <c r="C8" s="4" t="inlineStr">
        <is>
          <t xml:space="preserve"> </t>
        </is>
      </c>
      <c r="D8" s="5" t="n">
        <v>100003</v>
      </c>
      <c r="E8" s="4" t="inlineStr">
        <is>
          <t xml:space="preserve"> </t>
        </is>
      </c>
      <c r="F8" s="5" t="n">
        <v>159085</v>
      </c>
      <c r="G8" s="6" t="n">
        <v>174461</v>
      </c>
      <c r="H8" s="4" t="inlineStr">
        <is>
          <t xml:space="preserve"> </t>
        </is>
      </c>
    </row>
    <row r="9">
      <c r="A9" s="4" t="inlineStr">
        <is>
          <t>Total repurchases of common stock</t>
        </is>
      </c>
      <c r="B9" s="6" t="n">
        <v>78854</v>
      </c>
      <c r="C9" s="4" t="inlineStr">
        <is>
          <t xml:space="preserve"> </t>
        </is>
      </c>
      <c r="D9" s="6" t="n">
        <v>100505</v>
      </c>
      <c r="E9" s="4" t="inlineStr">
        <is>
          <t xml:space="preserve"> </t>
        </is>
      </c>
      <c r="F9" s="5" t="n">
        <v>159489</v>
      </c>
      <c r="G9" s="6" t="n">
        <v>175281</v>
      </c>
      <c r="H9" s="4" t="inlineStr">
        <is>
          <t xml:space="preserve"> </t>
        </is>
      </c>
    </row>
    <row r="10">
      <c r="A10" s="4" t="inlineStr">
        <is>
          <t>Share Repurchase Programs, Settled In July 2024 | 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purchases under share repurchase programs</t>
        </is>
      </c>
      <c r="B12" s="4" t="inlineStr">
        <is>
          <t xml:space="preserve"> </t>
        </is>
      </c>
      <c r="C12" s="4" t="inlineStr">
        <is>
          <t xml:space="preserve"> </t>
        </is>
      </c>
      <c r="D12" s="4" t="inlineStr">
        <is>
          <t xml:space="preserve"> </t>
        </is>
      </c>
      <c r="E12" s="4" t="inlineStr">
        <is>
          <t xml:space="preserve"> </t>
        </is>
      </c>
      <c r="F12" s="5" t="n">
        <v>162000</v>
      </c>
      <c r="G12" s="4" t="inlineStr">
        <is>
          <t xml:space="preserve"> </t>
        </is>
      </c>
      <c r="H12" s="4" t="inlineStr">
        <is>
          <t xml:space="preserve"> </t>
        </is>
      </c>
    </row>
    <row r="13">
      <c r="A13" s="4" t="inlineStr">
        <is>
          <t>Total repurchases of common stock</t>
        </is>
      </c>
      <c r="B13" s="4" t="inlineStr">
        <is>
          <t xml:space="preserve"> </t>
        </is>
      </c>
      <c r="C13" s="4" t="inlineStr">
        <is>
          <t xml:space="preserve"> </t>
        </is>
      </c>
      <c r="D13" s="4" t="inlineStr">
        <is>
          <t xml:space="preserve"> </t>
        </is>
      </c>
      <c r="E13" s="4" t="inlineStr">
        <is>
          <t xml:space="preserve"> </t>
        </is>
      </c>
      <c r="F13" s="6" t="n">
        <v>1200</v>
      </c>
      <c r="G13" s="4" t="inlineStr">
        <is>
          <t xml:space="preserve"> </t>
        </is>
      </c>
      <c r="H13" s="6" t="n">
        <v>4100</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Deficit - Schedule of Stock Repurchased Activity (Details) - USD ($)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purchases of common stock</t>
        </is>
      </c>
      <c r="B4" s="6" t="n">
        <v>78854</v>
      </c>
      <c r="C4" s="6" t="n">
        <v>80635</v>
      </c>
      <c r="D4" s="6" t="n">
        <v>100506</v>
      </c>
      <c r="E4" s="6" t="n">
        <v>74776</v>
      </c>
      <c r="F4" s="4" t="inlineStr">
        <is>
          <t xml:space="preserve"> </t>
        </is>
      </c>
      <c r="G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purchases under share repurchase programs (in shares)</t>
        </is>
      </c>
      <c r="B7" s="5" t="n">
        <v>2463</v>
      </c>
      <c r="C7" s="5" t="n">
        <v>2361</v>
      </c>
      <c r="D7" s="5" t="n">
        <v>3320</v>
      </c>
      <c r="E7" s="4" t="inlineStr">
        <is>
          <t xml:space="preserve"> </t>
        </is>
      </c>
      <c r="F7" s="5" t="n">
        <v>4824</v>
      </c>
      <c r="G7" s="5" t="n">
        <v>5480</v>
      </c>
    </row>
    <row r="8">
      <c r="A8" s="4" t="inlineStr">
        <is>
          <t>Repurchases under share repurchase programs</t>
        </is>
      </c>
      <c r="B8" s="6" t="n">
        <v>78738</v>
      </c>
      <c r="C8" s="4" t="inlineStr">
        <is>
          <t xml:space="preserve"> </t>
        </is>
      </c>
      <c r="D8" s="6" t="n">
        <v>100003</v>
      </c>
      <c r="E8" s="4" t="inlineStr">
        <is>
          <t xml:space="preserve"> </t>
        </is>
      </c>
      <c r="F8" s="6" t="n">
        <v>159085</v>
      </c>
      <c r="G8" s="6" t="n">
        <v>174461</v>
      </c>
    </row>
    <row r="9">
      <c r="A9" s="4" t="inlineStr">
        <is>
          <t>Amounts for excise tax withholdings and broker’s commissions</t>
        </is>
      </c>
      <c r="B9" s="5" t="n">
        <v>116</v>
      </c>
      <c r="C9" s="4" t="inlineStr">
        <is>
          <t xml:space="preserve"> </t>
        </is>
      </c>
      <c r="D9" s="5" t="n">
        <v>502</v>
      </c>
      <c r="E9" s="4" t="inlineStr">
        <is>
          <t xml:space="preserve"> </t>
        </is>
      </c>
      <c r="F9" s="5" t="n">
        <v>404</v>
      </c>
      <c r="G9" s="5" t="n">
        <v>820</v>
      </c>
    </row>
    <row r="10">
      <c r="A10" s="4" t="inlineStr">
        <is>
          <t>Total repurchases of common stock</t>
        </is>
      </c>
      <c r="B10" s="6" t="n">
        <v>78854</v>
      </c>
      <c r="C10" s="4" t="inlineStr">
        <is>
          <t xml:space="preserve"> </t>
        </is>
      </c>
      <c r="D10" s="6" t="n">
        <v>100505</v>
      </c>
      <c r="E10" s="4" t="inlineStr">
        <is>
          <t xml:space="preserve"> </t>
        </is>
      </c>
      <c r="F10" s="6" t="n">
        <v>159489</v>
      </c>
      <c r="G10" s="6" t="n">
        <v>175281</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holders’ Deficit - Schedule of Share Repurchased and Settled (Details) - Class A Common Stock - shares shares in Thousand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s under share repurchase programs (in shares)</t>
        </is>
      </c>
      <c r="B4" s="5" t="n">
        <v>2463</v>
      </c>
      <c r="C4" s="5" t="n">
        <v>2361</v>
      </c>
      <c r="D4" s="5" t="n">
        <v>3320</v>
      </c>
      <c r="E4" s="5" t="n">
        <v>4824</v>
      </c>
      <c r="F4" s="5" t="n">
        <v>5480</v>
      </c>
    </row>
    <row r="5">
      <c r="A5" s="4" t="inlineStr">
        <is>
          <t>Repurchases unsettled as of quarter end (in shares)</t>
        </is>
      </c>
      <c r="B5" s="5" t="n">
        <v>-44</v>
      </c>
      <c r="C5" s="5" t="n">
        <v>-115</v>
      </c>
      <c r="D5" s="4" t="inlineStr">
        <is>
          <t xml:space="preserve"> </t>
        </is>
      </c>
      <c r="E5" s="4" t="inlineStr">
        <is>
          <t xml:space="preserve"> </t>
        </is>
      </c>
      <c r="F5" s="4" t="inlineStr">
        <is>
          <t xml:space="preserve"> </t>
        </is>
      </c>
    </row>
    <row r="6">
      <c r="A6" s="4" t="inlineStr">
        <is>
          <t>Prior quarter repurchases settled in current quarter (in shares)</t>
        </is>
      </c>
      <c r="B6" s="5" t="n">
        <v>115</v>
      </c>
      <c r="C6" s="5" t="n">
        <v>118</v>
      </c>
      <c r="D6" s="4" t="inlineStr">
        <is>
          <t xml:space="preserve"> </t>
        </is>
      </c>
      <c r="E6" s="4" t="inlineStr">
        <is>
          <t xml:space="preserve"> </t>
        </is>
      </c>
      <c r="F6" s="4" t="inlineStr">
        <is>
          <t xml:space="preserve"> </t>
        </is>
      </c>
    </row>
    <row r="7">
      <c r="A7" s="4" t="inlineStr">
        <is>
          <t>Repurchases of common stock (in shares)</t>
        </is>
      </c>
      <c r="B7" s="5" t="n">
        <v>2534</v>
      </c>
      <c r="C7" s="5" t="n">
        <v>2364</v>
      </c>
      <c r="D7" s="4" t="inlineStr">
        <is>
          <t xml:space="preserve"> </t>
        </is>
      </c>
      <c r="E7" s="4" t="inlineStr">
        <is>
          <t xml:space="preserve"> </t>
        </is>
      </c>
      <c r="F7" s="4" t="inlineStr">
        <is>
          <t xml:space="preserve"> </t>
        </is>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Recognized to Statements of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86780</v>
      </c>
      <c r="C4" s="6" t="n">
        <v>104660</v>
      </c>
      <c r="D4" s="6" t="n">
        <v>174948</v>
      </c>
      <c r="E4" s="6" t="n">
        <v>202851</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7883</v>
      </c>
      <c r="C7" s="5" t="n">
        <v>8870</v>
      </c>
      <c r="D7" s="5" t="n">
        <v>15916</v>
      </c>
      <c r="E7" s="5" t="n">
        <v>17604</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19055</v>
      </c>
      <c r="C10" s="5" t="n">
        <v>22888</v>
      </c>
      <c r="D10" s="5" t="n">
        <v>38297</v>
      </c>
      <c r="E10" s="5" t="n">
        <v>46093</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5" t="n">
        <v>32874</v>
      </c>
      <c r="C13" s="5" t="n">
        <v>40026</v>
      </c>
      <c r="D13" s="5" t="n">
        <v>66789</v>
      </c>
      <c r="E13" s="5" t="n">
        <v>76761</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hare-based compensation expense</t>
        </is>
      </c>
      <c r="B16" s="6" t="n">
        <v>26968</v>
      </c>
      <c r="C16" s="6" t="n">
        <v>32876</v>
      </c>
      <c r="D16" s="6" t="n">
        <v>53946</v>
      </c>
      <c r="E16" s="6" t="n">
        <v>6239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by Award Typ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86780</v>
      </c>
      <c r="C4" s="6" t="n">
        <v>104660</v>
      </c>
      <c r="D4" s="6" t="n">
        <v>174948</v>
      </c>
      <c r="E4" s="6" t="n">
        <v>202851</v>
      </c>
    </row>
    <row r="5">
      <c r="A5" s="4" t="inlineStr">
        <is>
          <t>Employee stock purchase plan rights (“ESPP”)</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1972</v>
      </c>
      <c r="C7" s="5" t="n">
        <v>2430</v>
      </c>
      <c r="D7" s="5" t="n">
        <v>3703</v>
      </c>
      <c r="E7" s="5" t="n">
        <v>4681</v>
      </c>
    </row>
    <row r="8">
      <c r="A8" s="4" t="inlineStr">
        <is>
          <t>Performance stock units (“P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5373</v>
      </c>
      <c r="C10" s="5" t="n">
        <v>3767</v>
      </c>
      <c r="D10" s="5" t="n">
        <v>12374</v>
      </c>
      <c r="E10" s="5" t="n">
        <v>4336</v>
      </c>
    </row>
    <row r="11">
      <c r="A11" s="4" t="inlineStr">
        <is>
          <t>Restricted stock units (“R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6" t="n">
        <v>79435</v>
      </c>
      <c r="C13" s="6" t="n">
        <v>98463</v>
      </c>
      <c r="D13" s="6" t="n">
        <v>158871</v>
      </c>
      <c r="E13" s="6" t="n">
        <v>19383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Based Compensation - Narrative (Details) $ in Millions</t>
        </is>
      </c>
      <c r="B1" s="2" t="inlineStr">
        <is>
          <t>3 Months Ended</t>
        </is>
      </c>
      <c r="C1" s="2" t="inlineStr">
        <is>
          <t>6 Months Ended</t>
        </is>
      </c>
    </row>
    <row r="2">
      <c r="B2" s="2" t="inlineStr">
        <is>
          <t>Jun. 30, 2024 USD ($) shares</t>
        </is>
      </c>
      <c r="C2" s="2" t="inlineStr">
        <is>
          <t>Jun. 30, 2024 USD ($) shares</t>
        </is>
      </c>
    </row>
    <row r="3">
      <c r="A3" s="4" t="inlineStr">
        <is>
          <t>Employee stock purchase plan rights (“ESPP”)</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vailable for future grants (in shares) | shares</t>
        </is>
      </c>
      <c r="B5" s="5" t="n">
        <v>6781827</v>
      </c>
      <c r="C5" s="5" t="n">
        <v>6781827</v>
      </c>
    </row>
    <row r="6">
      <c r="A6" s="4" t="inlineStr">
        <is>
          <t>Unrecognized share-based compensation expense</t>
        </is>
      </c>
      <c r="B6" s="9" t="n">
        <v>1.9</v>
      </c>
      <c r="C6" s="9" t="n">
        <v>1.9</v>
      </c>
    </row>
    <row r="7">
      <c r="A7" s="4" t="inlineStr">
        <is>
          <t>Unrecognized share-based compensation expense, remaining weighted-average vesting periods</t>
        </is>
      </c>
      <c r="B7" s="4" t="inlineStr">
        <is>
          <t xml:space="preserve"> </t>
        </is>
      </c>
      <c r="C7" s="4" t="inlineStr">
        <is>
          <t>4 months 24 days</t>
        </is>
      </c>
    </row>
    <row r="8">
      <c r="A8" s="4" t="inlineStr">
        <is>
          <t>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Unrecognized share-based compensation expense, remaining weighted-average vesting periods</t>
        </is>
      </c>
      <c r="B10" s="4" t="inlineStr">
        <is>
          <t xml:space="preserve"> </t>
        </is>
      </c>
      <c r="C10" s="4" t="inlineStr">
        <is>
          <t>2 years 6 months</t>
        </is>
      </c>
    </row>
    <row r="11">
      <c r="A11" s="4" t="inlineStr">
        <is>
          <t>Unrecognized share-based compensation expense</t>
        </is>
      </c>
      <c r="B11" s="14" t="n">
        <v>373.3</v>
      </c>
      <c r="C11" s="9" t="n">
        <v>373.3</v>
      </c>
    </row>
    <row r="12">
      <c r="A12" s="4" t="inlineStr">
        <is>
          <t>Restricted Stock Units | Min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Vesting period contractual term</t>
        </is>
      </c>
      <c r="B14" s="4" t="inlineStr">
        <is>
          <t xml:space="preserve"> </t>
        </is>
      </c>
      <c r="C14" s="4" t="inlineStr">
        <is>
          <t>3 years</t>
        </is>
      </c>
    </row>
    <row r="15">
      <c r="A15" s="4" t="inlineStr">
        <is>
          <t>Restricted Stock Units | Max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Vesting period contractual term</t>
        </is>
      </c>
      <c r="B17" s="4" t="inlineStr">
        <is>
          <t xml:space="preserve"> </t>
        </is>
      </c>
      <c r="C17" s="4" t="inlineStr">
        <is>
          <t>4 years</t>
        </is>
      </c>
    </row>
    <row r="18">
      <c r="A18" s="4" t="inlineStr">
        <is>
          <t>Performance stock units (“PSU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Unrecognized share-based compensation expense, remaining weighted-average vesting periods</t>
        </is>
      </c>
      <c r="B20" s="4" t="inlineStr">
        <is>
          <t xml:space="preserve"> </t>
        </is>
      </c>
      <c r="C20" s="4" t="inlineStr">
        <is>
          <t>1 year</t>
        </is>
      </c>
    </row>
    <row r="21">
      <c r="A21" s="4" t="inlineStr">
        <is>
          <t>Unrecognized share-based compensation expense</t>
        </is>
      </c>
      <c r="B21" s="6" t="n">
        <v>30</v>
      </c>
      <c r="C21" s="6" t="n">
        <v>30</v>
      </c>
    </row>
    <row r="22">
      <c r="A22" s="4" t="inlineStr">
        <is>
          <t>Performance stock units (“PSUs”) | Minimum</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Vesting period contractual term</t>
        </is>
      </c>
      <c r="B24" s="4" t="inlineStr">
        <is>
          <t xml:space="preserve"> </t>
        </is>
      </c>
      <c r="C24" s="4" t="inlineStr">
        <is>
          <t>2 years</t>
        </is>
      </c>
    </row>
    <row r="25">
      <c r="A25" s="4" t="inlineStr">
        <is>
          <t>Shares of common stock to issued at vesting percentage</t>
        </is>
      </c>
      <c r="B25" s="4" t="inlineStr">
        <is>
          <t xml:space="preserve"> </t>
        </is>
      </c>
      <c r="C25" s="8" t="n">
        <v>0</v>
      </c>
    </row>
    <row r="26">
      <c r="A26" s="4" t="inlineStr">
        <is>
          <t>Performance stock units (“PSUs”) | Maximum</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Vesting period contractual term</t>
        </is>
      </c>
      <c r="B28" s="4" t="inlineStr">
        <is>
          <t xml:space="preserve"> </t>
        </is>
      </c>
      <c r="C28" s="4" t="inlineStr">
        <is>
          <t>3 years</t>
        </is>
      </c>
    </row>
    <row r="29">
      <c r="A29" s="4" t="inlineStr">
        <is>
          <t>Shares of common stock to issued at vesting percentage</t>
        </is>
      </c>
      <c r="B29" s="4" t="inlineStr">
        <is>
          <t xml:space="preserve"> </t>
        </is>
      </c>
      <c r="C29" s="8" t="n">
        <v>2</v>
      </c>
    </row>
    <row r="30">
      <c r="A30" s="4" t="inlineStr">
        <is>
          <t>2013 Equity Incentive Plan</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Available for future grants (in shares) | shares</t>
        </is>
      </c>
      <c r="B32" s="5" t="n">
        <v>14065978</v>
      </c>
      <c r="C32" s="5" t="n">
        <v>14065978</v>
      </c>
    </row>
    <row r="33">
      <c r="A33" s="4" t="inlineStr">
        <is>
          <t>Key Employee Equity Bonus Plan</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Unrecognized share-based compensation expense, remaining weighted-average vesting periods</t>
        </is>
      </c>
      <c r="B35" s="4" t="inlineStr">
        <is>
          <t xml:space="preserve"> </t>
        </is>
      </c>
      <c r="C35" s="4" t="inlineStr">
        <is>
          <t>1 month 6 days</t>
        </is>
      </c>
    </row>
    <row r="36">
      <c r="A36" s="4" t="inlineStr">
        <is>
          <t>Unrecognized share-based compensation expense</t>
        </is>
      </c>
      <c r="B36" s="9" t="n">
        <v>4.2</v>
      </c>
      <c r="C36" s="9" t="n">
        <v>4.2</v>
      </c>
    </row>
    <row r="37">
      <c r="A37" s="4" t="inlineStr">
        <is>
          <t>Granted (in shares) | shares</t>
        </is>
      </c>
      <c r="B37" s="5" t="n">
        <v>344721</v>
      </c>
      <c r="C37" s="5" t="n">
        <v>714518</v>
      </c>
    </row>
    <row r="38">
      <c r="A38" s="4" t="inlineStr">
        <is>
          <t>Requisite service period</t>
        </is>
      </c>
      <c r="B38" s="4" t="inlineStr">
        <is>
          <t xml:space="preserve"> </t>
        </is>
      </c>
      <c r="C38" s="4" t="inlineStr">
        <is>
          <t>4 months 24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Share-Based Compensation - Schedule of RSUs Activity (Details) - Restricted stock units $ / shares in Units, shares in Thousands, $ in Thousands</t>
        </is>
      </c>
      <c r="B1" s="2" t="inlineStr">
        <is>
          <t>6 Months Ended</t>
        </is>
      </c>
    </row>
    <row r="2">
      <c r="B2" s="2" t="inlineStr">
        <is>
          <t>Jun. 30, 2024 USD ($) $ / shares shares</t>
        </is>
      </c>
      <c r="C2" s="2" t="inlineStr">
        <is>
          <t>Dec. 31, 2023 USD ($)</t>
        </is>
      </c>
    </row>
    <row r="3">
      <c r="A3" s="3" t="inlineStr">
        <is>
          <t>Number of RSUs/PSUs Outstanding (in thousands)</t>
        </is>
      </c>
      <c r="B3" s="4" t="inlineStr">
        <is>
          <t xml:space="preserve"> </t>
        </is>
      </c>
      <c r="C3" s="4" t="inlineStr">
        <is>
          <t xml:space="preserve"> </t>
        </is>
      </c>
    </row>
    <row r="4">
      <c r="A4" s="4" t="inlineStr">
        <is>
          <t>Beginning balance (in shares) | shares</t>
        </is>
      </c>
      <c r="B4" s="5" t="n">
        <v>10047</v>
      </c>
      <c r="C4" s="4" t="inlineStr">
        <is>
          <t xml:space="preserve"> </t>
        </is>
      </c>
    </row>
    <row r="5">
      <c r="A5" s="4" t="inlineStr">
        <is>
          <t>Granted (in shares) | shares</t>
        </is>
      </c>
      <c r="B5" s="5" t="n">
        <v>5100</v>
      </c>
      <c r="C5" s="4" t="inlineStr">
        <is>
          <t xml:space="preserve"> </t>
        </is>
      </c>
    </row>
    <row r="6">
      <c r="A6" s="4" t="inlineStr">
        <is>
          <t>Released (in shares) | shares</t>
        </is>
      </c>
      <c r="B6" s="5" t="n">
        <v>-3381</v>
      </c>
      <c r="C6" s="4" t="inlineStr">
        <is>
          <t xml:space="preserve"> </t>
        </is>
      </c>
    </row>
    <row r="7">
      <c r="A7" s="4" t="inlineStr">
        <is>
          <t>Canceled/Forfeited (in shares) | shares</t>
        </is>
      </c>
      <c r="B7" s="5" t="n">
        <v>-912</v>
      </c>
      <c r="C7" s="4" t="inlineStr">
        <is>
          <t xml:space="preserve"> </t>
        </is>
      </c>
    </row>
    <row r="8">
      <c r="A8" s="4" t="inlineStr">
        <is>
          <t>Ending balance (in shares) | shares</t>
        </is>
      </c>
      <c r="B8" s="5" t="n">
        <v>10854</v>
      </c>
      <c r="C8" s="4" t="inlineStr">
        <is>
          <t xml:space="preserve"> </t>
        </is>
      </c>
    </row>
    <row r="9">
      <c r="A9" s="3" t="inlineStr">
        <is>
          <t>Weighted- Average Grant Date Fair Value Per Share</t>
        </is>
      </c>
      <c r="B9" s="4" t="inlineStr">
        <is>
          <t xml:space="preserve"> </t>
        </is>
      </c>
      <c r="C9" s="4" t="inlineStr">
        <is>
          <t xml:space="preserve"> </t>
        </is>
      </c>
    </row>
    <row r="10">
      <c r="A10" s="4" t="inlineStr">
        <is>
          <t>Beginning balance (in dollars per share) | $ / shares</t>
        </is>
      </c>
      <c r="B10" s="7" t="n">
        <v>52.47</v>
      </c>
      <c r="C10" s="4" t="inlineStr">
        <is>
          <t xml:space="preserve"> </t>
        </is>
      </c>
    </row>
    <row r="11">
      <c r="A11" s="4" t="inlineStr">
        <is>
          <t>Granted (in dollars per share) | $ / shares</t>
        </is>
      </c>
      <c r="B11" s="13" t="n">
        <v>36.58</v>
      </c>
      <c r="C11" s="4" t="inlineStr">
        <is>
          <t xml:space="preserve"> </t>
        </is>
      </c>
    </row>
    <row r="12">
      <c r="A12" s="4" t="inlineStr">
        <is>
          <t>Released (in dollars per share) | $ / shares</t>
        </is>
      </c>
      <c r="B12" s="13" t="n">
        <v>55.7</v>
      </c>
      <c r="C12" s="4" t="inlineStr">
        <is>
          <t xml:space="preserve"> </t>
        </is>
      </c>
    </row>
    <row r="13">
      <c r="A13" s="4" t="inlineStr">
        <is>
          <t>Canceled/Forfeited (in dollars per share) | $ / shares</t>
        </is>
      </c>
      <c r="B13" s="13" t="n">
        <v>43.18</v>
      </c>
      <c r="C13" s="4" t="inlineStr">
        <is>
          <t xml:space="preserve"> </t>
        </is>
      </c>
    </row>
    <row r="14">
      <c r="A14" s="4" t="inlineStr">
        <is>
          <t>Ending balance (in dollars per share) | $ / shares</t>
        </is>
      </c>
      <c r="B14" s="7" t="n">
        <v>44.78</v>
      </c>
      <c r="C14" s="4" t="inlineStr">
        <is>
          <t xml:space="preserve"> </t>
        </is>
      </c>
    </row>
    <row r="15">
      <c r="A15" s="3" t="inlineStr">
        <is>
          <t>Aggregate Intrinsic Value (in thousands)</t>
        </is>
      </c>
      <c r="B15" s="4" t="inlineStr">
        <is>
          <t xml:space="preserve"> </t>
        </is>
      </c>
      <c r="C15" s="4" t="inlineStr">
        <is>
          <t xml:space="preserve"> </t>
        </is>
      </c>
    </row>
    <row r="16">
      <c r="A16" s="4" t="inlineStr">
        <is>
          <t>Outstanding, balance | $</t>
        </is>
      </c>
      <c r="B16" s="6" t="n">
        <v>306086</v>
      </c>
      <c r="C16" s="6" t="n">
        <v>32515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3176</v>
      </c>
      <c r="C4" s="6" t="n">
        <v>6953</v>
      </c>
      <c r="D4" s="6" t="n">
        <v>6461</v>
      </c>
      <c r="E4" s="6" t="n">
        <v>10038</v>
      </c>
    </row>
    <row r="5">
      <c r="A5" s="4" t="inlineStr">
        <is>
          <t>Current income tax expense, capitalization of research and development</t>
        </is>
      </c>
      <c r="B5" s="6" t="n">
        <v>1400</v>
      </c>
      <c r="C5" s="4" t="inlineStr">
        <is>
          <t xml:space="preserve"> </t>
        </is>
      </c>
      <c r="D5" s="6" t="n">
        <v>2800</v>
      </c>
      <c r="E5"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c and Diluted Net Loss Per Share - Schedule of Computation of Company's Basic and Diluted Net Income (Loss) Per Share (Details) - USD ($) $ / shares in Units,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4753</v>
      </c>
      <c r="C4" s="6" t="n">
        <v>-28494</v>
      </c>
      <c r="D4" s="6" t="n">
        <v>-21482</v>
      </c>
      <c r="E4" s="6" t="n">
        <v>-54399</v>
      </c>
      <c r="F4" s="6" t="n">
        <v>-43247</v>
      </c>
      <c r="G4" s="6" t="n">
        <v>-75881</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common shares outstanding for basic net loss per share (in shares)</t>
        </is>
      </c>
      <c r="B6" s="5" t="n">
        <v>92745</v>
      </c>
      <c r="C6" s="4" t="inlineStr">
        <is>
          <t xml:space="preserve"> </t>
        </is>
      </c>
      <c r="D6" s="5" t="n">
        <v>95339</v>
      </c>
      <c r="E6" s="4" t="inlineStr">
        <is>
          <t xml:space="preserve"> </t>
        </is>
      </c>
      <c r="F6" s="5" t="n">
        <v>92944</v>
      </c>
      <c r="G6" s="5" t="n">
        <v>95528</v>
      </c>
    </row>
    <row r="7">
      <c r="A7" s="4" t="inlineStr">
        <is>
          <t>Weighted-average common shares outstanding for diluted net loss per share (in shares)</t>
        </is>
      </c>
      <c r="B7" s="5" t="n">
        <v>92745</v>
      </c>
      <c r="C7" s="4" t="inlineStr">
        <is>
          <t xml:space="preserve"> </t>
        </is>
      </c>
      <c r="D7" s="5" t="n">
        <v>95339</v>
      </c>
      <c r="E7" s="4" t="inlineStr">
        <is>
          <t xml:space="preserve"> </t>
        </is>
      </c>
      <c r="F7" s="5" t="n">
        <v>92944</v>
      </c>
      <c r="G7" s="5" t="n">
        <v>95528</v>
      </c>
    </row>
    <row r="8">
      <c r="A8" s="4" t="inlineStr">
        <is>
          <t>Basic net loss per share (in dollars per share)</t>
        </is>
      </c>
      <c r="B8" s="7" t="n">
        <v>-0.16</v>
      </c>
      <c r="C8" s="4" t="inlineStr">
        <is>
          <t xml:space="preserve"> </t>
        </is>
      </c>
      <c r="D8" s="7" t="n">
        <v>-0.23</v>
      </c>
      <c r="E8" s="4" t="inlineStr">
        <is>
          <t xml:space="preserve"> </t>
        </is>
      </c>
      <c r="F8" s="7" t="n">
        <v>-0.47</v>
      </c>
      <c r="G8" s="7" t="n">
        <v>-0.79</v>
      </c>
    </row>
    <row r="9">
      <c r="A9" s="4" t="inlineStr">
        <is>
          <t>Diluted net loss per share (in dollars per share)</t>
        </is>
      </c>
      <c r="B9" s="7" t="n">
        <v>-0.16</v>
      </c>
      <c r="C9" s="4" t="inlineStr">
        <is>
          <t xml:space="preserve"> </t>
        </is>
      </c>
      <c r="D9" s="7" t="n">
        <v>-0.23</v>
      </c>
      <c r="E9" s="4" t="inlineStr">
        <is>
          <t xml:space="preserve"> </t>
        </is>
      </c>
      <c r="F9" s="7" t="n">
        <v>-0.47</v>
      </c>
      <c r="G9" s="7" t="n">
        <v>-0.79</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Note 1. Description of Business and Summary of Significant Accounting Policies Description of Business RingCentral, Inc. (the “Company”) is a leading provider of AI-driven cloud business communications, contact center, video, and hybrid event solutions. The Company was incorporated in California in 1999 and was reincorporated in Delaware on September 26, 2013. Basis of Presentation and Consolidation The Company’s unaudited condensed consolidated financial statements and accompanying notes reflect all adjustments (all of which are normal, recurring in nature and those discussed in these notes) that are, in the opinion of management, necessary for a fair presentation of the interim periods presented. All intercompany balances and transactions have been eliminated in consolidation. The results of operations for the interim periods presented are not necessarily indicative of the results to be expected for any subsequent quarter or for the entire year ending December 31, 2024. Certain information and note disclosures normally included in annual consolidated financial statements prepared in accordance with generally accepted accounting principles in the United States of America (“U.S. GAAP”) have been condensed or omitted under the rules and regulations of the Securities and Exchange Commission (“SEC”). The unaudited condensed consolidated financial statements should be read in conjunction with the Company’s audited consolidated financial statements and related notes included in the Company’s Annual Report on Form 10-K for the year ended December 31, 2023, filed with the SEC on February 22, 2024, as amended on April 24, 2024. The Company’s significant accounting policies are described in Company’s Annual Report on Form 10-K for the year ended December 31, 2023. There have been no significant changes to these policies that have had a material impact on the condensed consolidated financial statements and related notes for the three and six months ended June 30, 2024. Use of Estimates The preparation of condensed consolidated financial statements in conformity with U.S.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during the reporting period. The significant estimates made by management affect revenues, the allowance for doubtful accounts, deferred and prepaid sales commission costs, goodwill, useful lives of intangible assets, share-based compensation, capitalization of internally developed software, return reserves, derivative instruments, provision for income taxes, uncertain tax positions, valuation of contingent consideration, loss contingencies, sales tax liabilities and accrued liabilities. Management periodically evaluates these estimates and will make adjustments prospectively based upon the results of such periodic evaluations. Actual results may differ from these estimates. Segment Information The Company has determined that the chief executive officer is the chief operating decision maker. The Company’s chief executive officer reviews financial information presented on a consolidated basis for purposes of assessing performance and making decisions on how to allocate resources. Accordingly, the Company has determined that it operates in a single reportable segment. Concentrations As of June 30, 2024 and December 31, 2023, none of the Company’s customers accounted for more than 10% of the Company’s total accounts receivable. Long-lived assets by geographic location are based on the location of the legal entity that owns the asset. As of June 30, 2024 and December 31, 2023, approximately 93% and 94% of the Company’s consolidated long-lived assets were located in the U.S. No other single country outside of the U.S. represented more than 10% of the Company’s consolidated long-lived assets as of June 30, 2024 and December 31, 2023. Related Party Transactions All contracts with related parties are executed in the ordinary course of business. There were no material related party transactions for the three and six months ended June 30, 2024 and 2023, and no material amounts payable to or amounts receivable from related parties as of June 30, 2024 and December 31, 2023. Asset Write-down Charges Asset write-down charges consist of write-offs related to our assets, including deferred and prepaid sales commission. The Company performs periodic reviews to assess the recoverability of such assets, whenever events or changes in circumstances have occurred that could indicate the carrying amount of such assets may not be recoverable. An impairment loss is recognized if the carrying value of deferred commission asset exceeds the amount of consideration that the Company expects to receive in the future in exchange for goods or services to which the asset relates, less the costs that relate directly to providing those goods or services that have not yet been recognized. Recent Accounting Pronouncements Not Yet Adopted In November 2023, the FASB issued ASU 2023-07 Segment Reporting - Improving Reportable Segment Disclosures (Topic 280) . The update is intended to improve reportable segment disclosure requirements, primarily through enhanced disclosures about significant expenses. The ASU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SU also requires all annual disclosures currently required by Topic 280 to be included in interim periods. The update is effective for fiscal years beginning after December 15, 2023, and interim periods within fiscal years beginning after December 15, 2024, with early adoption permitted and requires retrospective application to all prior periods presented in the financial statements. The Company is currently evaluating the impact that the updated standard will have on its financial statement disclosures. In December 2023, the FASB issued ASU 2023-09 -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 Schedule of Potential Shares of Common Stock Excluded from Diluted Weighted-Average Common Shares Outstanding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 common shares excluded from diluted net loss per share (in shares)</t>
        </is>
      </c>
      <c r="B4" s="5" t="n">
        <v>10556</v>
      </c>
      <c r="C4" s="5" t="n">
        <v>10488</v>
      </c>
      <c r="D4" s="5" t="n">
        <v>10622</v>
      </c>
      <c r="E4" s="5" t="n">
        <v>8424</v>
      </c>
    </row>
    <row r="5">
      <c r="A5" s="4" t="inlineStr">
        <is>
          <t>Shares of common stock issuable under equity incentive plans outstanding</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 common shares excluded from diluted net loss per share (in shares)</t>
        </is>
      </c>
      <c r="B7" s="5" t="n">
        <v>9813</v>
      </c>
      <c r="C7" s="5" t="n">
        <v>9745</v>
      </c>
      <c r="D7" s="5" t="n">
        <v>9879</v>
      </c>
      <c r="E7" s="5" t="n">
        <v>7681</v>
      </c>
    </row>
    <row r="8">
      <c r="A8" s="4" t="inlineStr">
        <is>
          <t>Shares of common stock related to convertible preferred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 common shares excluded from diluted net loss per share (in shares)</t>
        </is>
      </c>
      <c r="B10" s="5" t="n">
        <v>743</v>
      </c>
      <c r="C10" s="5" t="n">
        <v>743</v>
      </c>
      <c r="D10" s="5" t="n">
        <v>743</v>
      </c>
      <c r="E10" s="5" t="n">
        <v>74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Restructuring Activities - Narrative (Details) - USD ($) $ in Millions</t>
        </is>
      </c>
      <c r="B1" s="2" t="inlineStr">
        <is>
          <t>3 Months Ended</t>
        </is>
      </c>
      <c r="C1" s="2" t="inlineStr">
        <is>
          <t>6 Months Ended</t>
        </is>
      </c>
    </row>
    <row r="2">
      <c r="B2" s="2" t="inlineStr">
        <is>
          <t>Jun. 30, 2024</t>
        </is>
      </c>
      <c r="C2" s="2" t="inlineStr">
        <is>
          <t>Jun. 30, 2024</t>
        </is>
      </c>
    </row>
    <row r="3">
      <c r="A3" s="3" t="inlineStr">
        <is>
          <t>Restructuring and Related Activities [Abstract]</t>
        </is>
      </c>
      <c r="B3" s="4" t="inlineStr">
        <is>
          <t xml:space="preserve"> </t>
        </is>
      </c>
      <c r="C3" s="4" t="inlineStr">
        <is>
          <t xml:space="preserve"> </t>
        </is>
      </c>
    </row>
    <row r="4">
      <c r="A4" s="4" t="inlineStr">
        <is>
          <t>Restructuring and related costs</t>
        </is>
      </c>
      <c r="B4" s="9" t="n">
        <v>1.2</v>
      </c>
      <c r="C4" s="9" t="n">
        <v>5.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 Schedule of Restructuring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costs</t>
        </is>
      </c>
      <c r="B4" s="6" t="n">
        <v>1198</v>
      </c>
      <c r="C4" s="6" t="n">
        <v>3606</v>
      </c>
      <c r="D4" s="6" t="n">
        <v>5780</v>
      </c>
      <c r="E4" s="6" t="n">
        <v>8481</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restructuring costs</t>
        </is>
      </c>
      <c r="B7" s="5" t="n">
        <v>46</v>
      </c>
      <c r="C7" s="5" t="n">
        <v>271</v>
      </c>
      <c r="D7" s="5" t="n">
        <v>607</v>
      </c>
      <c r="E7" s="5" t="n">
        <v>689</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restructuring costs</t>
        </is>
      </c>
      <c r="B10" s="5" t="n">
        <v>323</v>
      </c>
      <c r="C10" s="5" t="n">
        <v>1053</v>
      </c>
      <c r="D10" s="5" t="n">
        <v>1773</v>
      </c>
      <c r="E10" s="5" t="n">
        <v>2487</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restructuring costs</t>
        </is>
      </c>
      <c r="B13" s="5" t="n">
        <v>449</v>
      </c>
      <c r="C13" s="5" t="n">
        <v>1370</v>
      </c>
      <c r="D13" s="5" t="n">
        <v>2611</v>
      </c>
      <c r="E13" s="5" t="n">
        <v>3969</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Total restructuring costs</t>
        </is>
      </c>
      <c r="B16" s="6" t="n">
        <v>380</v>
      </c>
      <c r="C16" s="6" t="n">
        <v>912</v>
      </c>
      <c r="D16" s="6" t="n">
        <v>789</v>
      </c>
      <c r="E16" s="6" t="n">
        <v>133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 Schedule of Restructuring Liabili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3191</v>
      </c>
      <c r="E4" s="4" t="inlineStr">
        <is>
          <t xml:space="preserve"> </t>
        </is>
      </c>
    </row>
    <row r="5">
      <c r="A5" s="4" t="inlineStr">
        <is>
          <t>Restructuring costs</t>
        </is>
      </c>
      <c r="B5" s="6" t="n">
        <v>1198</v>
      </c>
      <c r="C5" s="6" t="n">
        <v>3606</v>
      </c>
      <c r="D5" s="5" t="n">
        <v>5780</v>
      </c>
      <c r="E5" s="6" t="n">
        <v>8481</v>
      </c>
    </row>
    <row r="6">
      <c r="A6" s="4" t="inlineStr">
        <is>
          <t>Cash payments</t>
        </is>
      </c>
      <c r="B6" s="4" t="inlineStr">
        <is>
          <t xml:space="preserve"> </t>
        </is>
      </c>
      <c r="C6" s="4" t="inlineStr">
        <is>
          <t xml:space="preserve"> </t>
        </is>
      </c>
      <c r="D6" s="5" t="n">
        <v>-7533</v>
      </c>
      <c r="E6" s="4" t="inlineStr">
        <is>
          <t xml:space="preserve"> </t>
        </is>
      </c>
    </row>
    <row r="7">
      <c r="A7" s="4" t="inlineStr">
        <is>
          <t>Ending balance</t>
        </is>
      </c>
      <c r="B7" s="6" t="n">
        <v>1438</v>
      </c>
      <c r="C7" s="4" t="inlineStr">
        <is>
          <t xml:space="preserve"> </t>
        </is>
      </c>
      <c r="D7" s="6" t="n">
        <v>1438</v>
      </c>
      <c r="E7"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Term Loan - Credit Agreement - Secured Debt $ in Millions</t>
        </is>
      </c>
      <c r="B1" s="2" t="inlineStr">
        <is>
          <t>Aug. 06, 2024 USD ($)</t>
        </is>
      </c>
    </row>
    <row r="2">
      <c r="A2" s="3" t="inlineStr">
        <is>
          <t>Subsequent Event [Line Items]</t>
        </is>
      </c>
      <c r="B2" s="4" t="inlineStr">
        <is>
          <t xml:space="preserve"> </t>
        </is>
      </c>
    </row>
    <row r="3">
      <c r="A3" s="4" t="inlineStr">
        <is>
          <t>Line of credit increase</t>
        </is>
      </c>
      <c r="B3" s="6" t="n">
        <v>275</v>
      </c>
    </row>
    <row r="4">
      <c r="A4" s="4" t="inlineStr">
        <is>
          <t>Line of credit facility, commitment fee percentage (in percent)</t>
        </is>
      </c>
      <c r="B4" s="10" t="n">
        <v>0.0035</v>
      </c>
    </row>
    <row r="5">
      <c r="A5" s="4" t="inlineStr">
        <is>
          <t>Line of credit facility, increased commitment fee percentage (in percent)</t>
        </is>
      </c>
      <c r="B5" s="10" t="n">
        <v>0.005</v>
      </c>
    </row>
    <row r="6">
      <c r="A6" s="4" t="inlineStr">
        <is>
          <t>Fed Funds Effective Rate Overnight Index Swap Rate</t>
        </is>
      </c>
      <c r="B6" s="4" t="inlineStr">
        <is>
          <t xml:space="preserve"> </t>
        </is>
      </c>
    </row>
    <row r="7">
      <c r="A7" s="3" t="inlineStr">
        <is>
          <t>Subsequent Event [Line Items]</t>
        </is>
      </c>
      <c r="B7" s="4" t="inlineStr">
        <is>
          <t xml:space="preserve"> </t>
        </is>
      </c>
    </row>
    <row r="8">
      <c r="A8" s="4" t="inlineStr">
        <is>
          <t>Debt instrument, basis spread on variable rate (in percent)</t>
        </is>
      </c>
      <c r="B8" s="10" t="n">
        <v>0.005</v>
      </c>
    </row>
    <row r="9">
      <c r="A9" s="4" t="inlineStr">
        <is>
          <t>Secured Overnight Financing Rate (SOFR)</t>
        </is>
      </c>
      <c r="B9" s="4" t="inlineStr">
        <is>
          <t xml:space="preserve"> </t>
        </is>
      </c>
    </row>
    <row r="10">
      <c r="A10" s="3" t="inlineStr">
        <is>
          <t>Subsequent Event [Line Items]</t>
        </is>
      </c>
      <c r="B10" s="4" t="inlineStr">
        <is>
          <t xml:space="preserve"> </t>
        </is>
      </c>
    </row>
    <row r="11">
      <c r="A11" s="4" t="inlineStr">
        <is>
          <t>Debt instrument, basis spread on variable rate (in percent)</t>
        </is>
      </c>
      <c r="B11" s="8" t="n">
        <v>0.01</v>
      </c>
    </row>
    <row r="12">
      <c r="A12" s="4" t="inlineStr">
        <is>
          <t>Maximum | Variable Rate Component One</t>
        </is>
      </c>
      <c r="B12" s="4" t="inlineStr">
        <is>
          <t xml:space="preserve"> </t>
        </is>
      </c>
    </row>
    <row r="13">
      <c r="A13" s="3" t="inlineStr">
        <is>
          <t>Subsequent Event [Line Items]</t>
        </is>
      </c>
      <c r="B13" s="4" t="inlineStr">
        <is>
          <t xml:space="preserve"> </t>
        </is>
      </c>
    </row>
    <row r="14">
      <c r="A14" s="4" t="inlineStr">
        <is>
          <t>Debt instrument, basis spread on variable rate (in percent)</t>
        </is>
      </c>
      <c r="B14" s="10" t="n">
        <v>0.0125</v>
      </c>
    </row>
    <row r="15">
      <c r="A15" s="4" t="inlineStr">
        <is>
          <t>Maximum | Variable Rate Component Two</t>
        </is>
      </c>
      <c r="B15" s="4" t="inlineStr">
        <is>
          <t xml:space="preserve"> </t>
        </is>
      </c>
    </row>
    <row r="16">
      <c r="A16" s="3" t="inlineStr">
        <is>
          <t>Subsequent Event [Line Items]</t>
        </is>
      </c>
      <c r="B16" s="4" t="inlineStr">
        <is>
          <t xml:space="preserve"> </t>
        </is>
      </c>
    </row>
    <row r="17">
      <c r="A17" s="4" t="inlineStr">
        <is>
          <t>Debt instrument, basis spread on variable rate (in percent)</t>
        </is>
      </c>
      <c r="B17" s="10" t="n">
        <v>0.0225</v>
      </c>
    </row>
    <row r="18">
      <c r="A18" s="4" t="inlineStr">
        <is>
          <t>Minimum | Variable Rate Component One</t>
        </is>
      </c>
      <c r="B18" s="4" t="inlineStr">
        <is>
          <t xml:space="preserve"> </t>
        </is>
      </c>
    </row>
    <row r="19">
      <c r="A19" s="3" t="inlineStr">
        <is>
          <t>Subsequent Event [Line Items]</t>
        </is>
      </c>
      <c r="B19" s="4" t="inlineStr">
        <is>
          <t xml:space="preserve"> </t>
        </is>
      </c>
    </row>
    <row r="20">
      <c r="A20" s="4" t="inlineStr">
        <is>
          <t>Debt instrument, basis spread on variable rate (in percent)</t>
        </is>
      </c>
      <c r="B20" s="10" t="n">
        <v>0.0075</v>
      </c>
    </row>
    <row r="21">
      <c r="A21" s="4" t="inlineStr">
        <is>
          <t>Minimum | Variable Rate Component Two</t>
        </is>
      </c>
      <c r="B21" s="4" t="inlineStr">
        <is>
          <t xml:space="preserve"> </t>
        </is>
      </c>
    </row>
    <row r="22">
      <c r="A22" s="3" t="inlineStr">
        <is>
          <t>Subsequent Event [Line Items]</t>
        </is>
      </c>
      <c r="B22" s="4" t="inlineStr">
        <is>
          <t xml:space="preserve"> </t>
        </is>
      </c>
    </row>
    <row r="23">
      <c r="A23" s="4" t="inlineStr">
        <is>
          <t>Debt instrument, basis spread on variable rate (in percent)</t>
        </is>
      </c>
      <c r="B23" s="10" t="n">
        <v>0.01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Note 2. Revenue The Company derives its revenues primarily from subscriptions, sale of products, and professional services. Revenues are recognized when control is transferred to the customers, in an amount that reflects the consideration the Company expects to be entitled to in exchange for those services or products. Disaggregation of revenue Revenue by geographic location is based on the billing address of the customer. The following table provides information about disaggregated revenue by primary geographical markets: Three Months Ended Six Months Ended 2024 2023 2024 2023 Primary geographical markets North America 90 % 90 % 90 % 90 % Others 10 10 10 10 Total revenues 100 % 100 % 100 % 100 % The Company derived over 90% of subscription revenues from RingEX (formerly RingCentral MVP) and RingCentral contact center solutions for the three and six months ended June 30, 2024 and 2023. For the three and six months ended June 30, 2024 and 2023, RingCentral contact center solutions represented over 10% of total revenues. Deferred revenue During the three and six months ended June 30, 2024, the Company recognized revenue of $47.3 million and $188.1 million, respectively, that was included in the corresponding deferred revenue balance at the beginning of the year. Remaining performance obligations The typical subscription term ranges from one month to five years. Contract revenue as of June 30, 2024 that has not yet been recognized was approximately $2.6 billion. This excludes contracts with an original expected length of less than one year. Of these remaining performance obligations, the Company expects to recognize revenue of 52% of this balance over the next 12 months and 48% thereafter. Other revenues Other revenues are primarily comprised of product revenue from the sale of pre-configured phones, and professional services. Product revenues from the sale of pre-configured phones were $12.6 million and $11.5 million for the three months ended June 30, 2024 and 2023, respectively, and $25.7 million and $21.8 million for the six months ended June 30, 2024 and 2023,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Financial Statement Components</t>
        </is>
      </c>
      <c r="B4" s="4" t="inlineStr">
        <is>
          <t>Note 3. Financial Statement Components Cash and cash equivalents consisted of the following (in thousands): June 30, 2024 December 31, 2023 Cash $ 87,600 $ 113,733 Money market funds 111,728 108,462 Total cash and cash equivalents $ 199,328 $ 222,195 As of June 30, 2024 and December 31, 2023 , $1.2 million and $1.1 million in the cash balance above, respectively, represents restricted cash, which is held in the form of a bank deposit for issuance of a foreign bank guarantee. Accounts receivable, net consisted of the following (in thousands): June 30, 2024 December 31, 2023 Accounts receivable $ 280,553 $ 280,544 Unbilled accounts receivable 104,597 96,366 Allowance for doubtful accounts (15,155) (12,472) Accounts receivable, net $ 369,995 $ 364,438 Prepaid expenses and other current assets consisted of the following (in thousands): June 30, 2024 December 31, 2023 Prepaid expenses $ 40,408 $ 32,440 Inventory 1,908 1,492 Other current assets 29,842 43,464 Total prepaid expenses and other current assets $ 72,158 $ 77,396 Property and equipment, net consisted of the following (in thousands): June 30, 2024 December 31, 2023 Computer hardware and software $ 245,287 $ 238,802 Internal-use software development costs 285,447 255,649 Furniture and fixtures 9,732 8,964 Leasehold improvements 14,278 14,369 Total property and equipment, gross 554,744 517,784 Less: accumulated depreciation and amortization (372,429) (333,394) Property and equipment, net $ 182,315 $ 184,390 Total depreciation and amortization expense related to property and equipment was $21.6 million and $20.5 million for the three months ended June 30, 2024 and 2023, respectively, and $43.3 million and $40.8 million for the six months ended June 30, 2024 and 2023, respectively. A summary of activity of the Company’s carrying value of goodwill during the six months ended June 30, 2024 is presented in the following table (in thousands): Balance as of December 31, 2023 $ 67,370 Acquisitions (Note 8) 7,662 Foreign currency translation adjustments (618) Balance as of June 30, 2024 $ 74,414 The carrying values of intangible assets are as follows (in thousands): June 30, 2024 December 31, 2023 Weighted-Average Remaining Useful Life Cost Accumulated Acquired Cost Accumulated Acquired Customer relationships 4.5 years $ 51,550 $ 22,641 $ 28,909 $ 26,506 $ 21,834 $ 4,672 Developed technology 2.3 years 777,396 483,365 294,031 826,077 436,982 389,095 Total acquired intangible assets $ 828,946 $ 506,006 $ 322,940 $ 852,583 $ 458,816 $ 393,767 During the six months ended June 30, 2024, the Company recognized a gross reduction of $50.6 million related to its developed technology assets. This reduction included $28.5 million due to an amended agreement with a strategic partner and $22.1 million attributed to the retirement of fully amortized developed technology. See Note 5 - Strategic Partnerships , for additional information regarding our amended agreement with a strategic partner. Amortization expense from acquired intangible assets for the three months ended June 30, 2024 and 2023 was $34.7 million and $37.5 million, respectively, and $69.6 million and $74.7 million for the six months ended June 30, 2024 and 2023, respectively. Amortization of developed technology is included in cost of revenues and amortization of customer relationships is included in sales and marketing expenses in the Condensed Consolidated Statements of Operations. Estimated amortization expense for acquired intangible assets for the following fiscal years is as follows (in thousands): 2024 (remaining) $ 66,730 2025 132,793 2026 110,502 2027 5,147 2028 onwards 7,768 Total estimated amortization expense $ 322,940 Accrued liabilities consisted of the following (in thousands): June 30, 2024 December 31, 2023 Accrued compensation and benefits $ 48,697 $ 63,009 Accrued sales, use, and telecom related taxes 46,915 43,796 Accrued marketing and sales commissions 33,555 60,528 Operating lease liabilities, short-term 17,656 16,707 Other accrued expenses 132,534 141,592 Total accrued liabilities $ 279,357 $ 325,632 Deferred and Prepaid Sales Commission Costs Amortization expense for the deferred and prepaid sales commission costs was $40.5 million and $32.9 million for the three months ended June 30, 2024 and 2023, respectively, and $79.1 million and $65.2 million for the six months ended June 30, 2024 and 2023, respectively. There was no asset write-off or impairment loss in relation to the deferred commissions costs capitalized for the periods presented. Supplier Financing Obligations The Company has established financing arrangements with certain third-party financial institutions and participating suppliers to be repaid over different terms ranging up to five years. Some of these financing arrangements are collateralized against property and equipment. As of June 30, 2024 and December 31, 2023, the Company’s outstanding financing obligations related to such arrangements included in accrued liabilities and other long-term liabilities were $2.4 million and $4.2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1:14:35Z</dcterms:created>
  <dcterms:modified xmlns:dcterms="http://purl.org/dc/terms/" xmlns:xsi="http://www.w3.org/2001/XMLSchema-instance" xsi:type="dcterms:W3CDTF">2024-08-07T21:14:35Z</dcterms:modified>
</cp:coreProperties>
</file>